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Business Combinations" sheetId="8" state="visible" r:id="rId8"/>
    <sheet xmlns:r="http://schemas.openxmlformats.org/officeDocument/2006/relationships" name="Revenue (Not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rued Liabilities" sheetId="14" state="visible" r:id="rId14"/>
    <sheet xmlns:r="http://schemas.openxmlformats.org/officeDocument/2006/relationships" name="Long-Term Other Liabilities" sheetId="15" state="visible" r:id="rId15"/>
    <sheet xmlns:r="http://schemas.openxmlformats.org/officeDocument/2006/relationships" name="Debt and Credit Arrangements" sheetId="16" state="visible" r:id="rId16"/>
    <sheet xmlns:r="http://schemas.openxmlformats.org/officeDocument/2006/relationships" name="Financial Instruments and Deriv" sheetId="17" state="visible" r:id="rId17"/>
    <sheet xmlns:r="http://schemas.openxmlformats.org/officeDocument/2006/relationships" name="Reserve for Product Warranties"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hare-Based Compensation"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Segment, Customer and Geographi"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chedule II_ Valuation And Qual" sheetId="28" state="visible" r:id="rId28"/>
    <sheet xmlns:r="http://schemas.openxmlformats.org/officeDocument/2006/relationships" name="Organization and Significant _2"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Accrued Liabilities (Tables)" sheetId="36" state="visible" r:id="rId36"/>
    <sheet xmlns:r="http://schemas.openxmlformats.org/officeDocument/2006/relationships" name="Long-Term Other Liabilities (Ta" sheetId="37" state="visible" r:id="rId37"/>
    <sheet xmlns:r="http://schemas.openxmlformats.org/officeDocument/2006/relationships" name="Debt and Credit Arrangements (T" sheetId="38" state="visible" r:id="rId38"/>
    <sheet xmlns:r="http://schemas.openxmlformats.org/officeDocument/2006/relationships" name="Financial Instruments and Der_2" sheetId="39" state="visible" r:id="rId39"/>
    <sheet xmlns:r="http://schemas.openxmlformats.org/officeDocument/2006/relationships" name="Reserve for Product Warranties " sheetId="40" state="visible" r:id="rId40"/>
    <sheet xmlns:r="http://schemas.openxmlformats.org/officeDocument/2006/relationships" name="Earnings Per Share (Tables)" sheetId="41" state="visible" r:id="rId41"/>
    <sheet xmlns:r="http://schemas.openxmlformats.org/officeDocument/2006/relationships" name="Share-Based Compensation (Table" sheetId="42" state="visible" r:id="rId42"/>
    <sheet xmlns:r="http://schemas.openxmlformats.org/officeDocument/2006/relationships" name="Other Income (Expense), Net (Ta" sheetId="43" state="visible" r:id="rId43"/>
    <sheet xmlns:r="http://schemas.openxmlformats.org/officeDocument/2006/relationships" name="Income Taxes (Tables)" sheetId="44" state="visible" r:id="rId44"/>
    <sheet xmlns:r="http://schemas.openxmlformats.org/officeDocument/2006/relationships" name="Segment, Customer and Geograp_2"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Organization and Significant _3" sheetId="48" state="visible" r:id="rId48"/>
    <sheet xmlns:r="http://schemas.openxmlformats.org/officeDocument/2006/relationships" name="Business Combinations - Integra" sheetId="49" state="visible" r:id="rId49"/>
    <sheet xmlns:r="http://schemas.openxmlformats.org/officeDocument/2006/relationships" name="Business Combinations - Otometr" sheetId="50" state="visible" r:id="rId50"/>
    <sheet xmlns:r="http://schemas.openxmlformats.org/officeDocument/2006/relationships" name="Business Combinations - Summary" sheetId="51" state="visible" r:id="rId51"/>
    <sheet xmlns:r="http://schemas.openxmlformats.org/officeDocument/2006/relationships" name="Business Combinations - Schedul" sheetId="52" state="visible" r:id="rId52"/>
    <sheet xmlns:r="http://schemas.openxmlformats.org/officeDocument/2006/relationships" name="Business Combinations - RetCam " sheetId="53" state="visible" r:id="rId53"/>
    <sheet xmlns:r="http://schemas.openxmlformats.org/officeDocument/2006/relationships" name="Business Combinations - NeuroQu" sheetId="54" state="visible" r:id="rId54"/>
    <sheet xmlns:r="http://schemas.openxmlformats.org/officeDocument/2006/relationships" name="Revenue - Narrative (Details)" sheetId="55" state="visible" r:id="rId55"/>
    <sheet xmlns:r="http://schemas.openxmlformats.org/officeDocument/2006/relationships" name="Revenue - Unbilled AR and Defer" sheetId="56" state="visible" r:id="rId56"/>
    <sheet xmlns:r="http://schemas.openxmlformats.org/officeDocument/2006/relationships" name="Inventories (Details)" sheetId="57" state="visible" r:id="rId57"/>
    <sheet xmlns:r="http://schemas.openxmlformats.org/officeDocument/2006/relationships" name="Inventories - Narrative (Detail" sheetId="58" state="visible" r:id="rId58"/>
    <sheet xmlns:r="http://schemas.openxmlformats.org/officeDocument/2006/relationships" name="Property and Equipment (Details" sheetId="59" state="visible" r:id="rId59"/>
    <sheet xmlns:r="http://schemas.openxmlformats.org/officeDocument/2006/relationships" name="Property and Equipment - Narrat" sheetId="60" state="visible" r:id="rId60"/>
    <sheet xmlns:r="http://schemas.openxmlformats.org/officeDocument/2006/relationships" name="Intangible Assets - Narrative (" sheetId="61" state="visible" r:id="rId61"/>
    <sheet xmlns:r="http://schemas.openxmlformats.org/officeDocument/2006/relationships" name="Intangible Assets - Components " sheetId="62" state="visible" r:id="rId62"/>
    <sheet xmlns:r="http://schemas.openxmlformats.org/officeDocument/2006/relationships" name="Intangible Assets - Schedule of" sheetId="63" state="visible" r:id="rId63"/>
    <sheet xmlns:r="http://schemas.openxmlformats.org/officeDocument/2006/relationships" name="Intangible Assets - Expected An" sheetId="64" state="visible" r:id="rId64"/>
    <sheet xmlns:r="http://schemas.openxmlformats.org/officeDocument/2006/relationships" name="Goodwill (Details)" sheetId="65" state="visible" r:id="rId65"/>
    <sheet xmlns:r="http://schemas.openxmlformats.org/officeDocument/2006/relationships" name="Accrued Liabilities (Details)" sheetId="66" state="visible" r:id="rId66"/>
    <sheet xmlns:r="http://schemas.openxmlformats.org/officeDocument/2006/relationships" name="Long-Term Other Liabilities (De" sheetId="67" state="visible" r:id="rId67"/>
    <sheet xmlns:r="http://schemas.openxmlformats.org/officeDocument/2006/relationships" name="Debt and Credit Arrangements - " sheetId="68" state="visible" r:id="rId68"/>
    <sheet xmlns:r="http://schemas.openxmlformats.org/officeDocument/2006/relationships" name="Debt and Credit Arrangements _2" sheetId="69" state="visible" r:id="rId69"/>
    <sheet xmlns:r="http://schemas.openxmlformats.org/officeDocument/2006/relationships" name="Debt and Credit Arrangements _3" sheetId="70" state="visible" r:id="rId70"/>
    <sheet xmlns:r="http://schemas.openxmlformats.org/officeDocument/2006/relationships" name="Financial Instruments and Der_3" sheetId="71" state="visible" r:id="rId71"/>
    <sheet xmlns:r="http://schemas.openxmlformats.org/officeDocument/2006/relationships" name="Reserve for Product Warrantie_2" sheetId="72" state="visible" r:id="rId72"/>
    <sheet xmlns:r="http://schemas.openxmlformats.org/officeDocument/2006/relationships" name="Stockholders' Equity (Details)" sheetId="73" state="visible" r:id="rId73"/>
    <sheet xmlns:r="http://schemas.openxmlformats.org/officeDocument/2006/relationships" name="Earnings Per Share - Components" sheetId="74" state="visible" r:id="rId74"/>
    <sheet xmlns:r="http://schemas.openxmlformats.org/officeDocument/2006/relationships" name="Share-Based Compensation - Shar"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Valu" sheetId="78" state="visible" r:id="rId78"/>
    <sheet xmlns:r="http://schemas.openxmlformats.org/officeDocument/2006/relationships" name="Share-Based Compensation - Rest" sheetId="79" state="visible" r:id="rId79"/>
    <sheet xmlns:r="http://schemas.openxmlformats.org/officeDocument/2006/relationships" name="Share-Based Compensation - Re_2" sheetId="80" state="visible" r:id="rId80"/>
    <sheet xmlns:r="http://schemas.openxmlformats.org/officeDocument/2006/relationships" name="Other Income (Expense), Net (De" sheetId="81" state="visible" r:id="rId81"/>
    <sheet xmlns:r="http://schemas.openxmlformats.org/officeDocument/2006/relationships" name="Income Taxes - Income Loss befo" sheetId="82" state="visible" r:id="rId82"/>
    <sheet xmlns:r="http://schemas.openxmlformats.org/officeDocument/2006/relationships" name="Income Taxes - Component of Inc" sheetId="83" state="visible" r:id="rId83"/>
    <sheet xmlns:r="http://schemas.openxmlformats.org/officeDocument/2006/relationships" name="Income Taxes - Components of De" sheetId="84" state="visible" r:id="rId84"/>
    <sheet xmlns:r="http://schemas.openxmlformats.org/officeDocument/2006/relationships" name="Income Taxes - Narrative (Detai" sheetId="85" state="visible" r:id="rId85"/>
    <sheet xmlns:r="http://schemas.openxmlformats.org/officeDocument/2006/relationships" name="Income Taxes - Reconciliation o" sheetId="86" state="visible" r:id="rId86"/>
    <sheet xmlns:r="http://schemas.openxmlformats.org/officeDocument/2006/relationships" name="Income Taxes - Unrecognized Tax" sheetId="87" state="visible" r:id="rId87"/>
    <sheet xmlns:r="http://schemas.openxmlformats.org/officeDocument/2006/relationships" name="Employee Benefit Plan (Details)" sheetId="88" state="visible" r:id="rId88"/>
    <sheet xmlns:r="http://schemas.openxmlformats.org/officeDocument/2006/relationships" name="Segment, Customer and Geograp_3" sheetId="89" state="visible" r:id="rId89"/>
    <sheet xmlns:r="http://schemas.openxmlformats.org/officeDocument/2006/relationships" name="Segment, Customer and Geograp_4"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Fair Value Measurements - Narra" sheetId="93" state="visible" r:id="rId93"/>
    <sheet xmlns:r="http://schemas.openxmlformats.org/officeDocument/2006/relationships" name="Fair Value Measurements (Detail" sheetId="94" state="visible" r:id="rId94"/>
    <sheet xmlns:r="http://schemas.openxmlformats.org/officeDocument/2006/relationships" name="Schedule II_ Valuation And Qu_2" sheetId="95" state="visible" r:id="rId95"/>
  </sheets>
  <definedNames/>
  <calcPr calcId="124519" fullCalcOnLoad="1"/>
</workbook>
</file>

<file path=xl/sharedStrings.xml><?xml version="1.0" encoding="utf-8"?>
<sst xmlns="http://schemas.openxmlformats.org/spreadsheetml/2006/main" uniqueCount="799">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ABY</t>
  </si>
  <si>
    <t>Entity Registrant Name</t>
  </si>
  <si>
    <t>NATUS MED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Current assets:</t>
  </si>
  <si>
    <t>Cash and cash equivalents</t>
  </si>
  <si>
    <t>Accounts receivable, net of allowance for doubtful accounts of $6,960 and $8,978</t>
  </si>
  <si>
    <t>Inventories</t>
  </si>
  <si>
    <t>Prepaid expenses and other current assets</t>
  </si>
  <si>
    <t>Total current assets</t>
  </si>
  <si>
    <t>Property and equipment, net</t>
  </si>
  <si>
    <t>Intangible assets, net</t>
  </si>
  <si>
    <t>Goodwill</t>
  </si>
  <si>
    <t>Deferred income tax</t>
  </si>
  <si>
    <t>Other assets</t>
  </si>
  <si>
    <t>Total assets</t>
  </si>
  <si>
    <t>Current liabilities:</t>
  </si>
  <si>
    <t>Accounts payable</t>
  </si>
  <si>
    <t>Current portion of long-term debt</t>
  </si>
  <si>
    <t>Accrued liabilities</t>
  </si>
  <si>
    <t>Deferred revenue</t>
  </si>
  <si>
    <t>Total current liabilities</t>
  </si>
  <si>
    <t>Long-term liabilities:</t>
  </si>
  <si>
    <t>Other liabilities</t>
  </si>
  <si>
    <t>Long-term debt</t>
  </si>
  <si>
    <t>Total liabilities</t>
  </si>
  <si>
    <t>Commitments and contingencies (Note 20)</t>
  </si>
  <si>
    <t xml:space="preserve"> </t>
  </si>
  <si>
    <t>Stockholders’ equity:</t>
  </si>
  <si>
    <t>Common stock, $0.001 par value; 120,000,000 shares authorized; shares issued and outstanding 33,804,379 in 2018 and 33,134,101 in 2017</t>
  </si>
  <si>
    <t>Preferred stock, $0.001 par value; 10,000,000 shares authorized; no shares issued and outstanding in 2018 and in 2017</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issued</t>
  </si>
  <si>
    <t>Preferred stock, outstanding</t>
  </si>
  <si>
    <t>Consolidated Statements of Operations and Comprehensive Income - USD ($) shares in Thousands, $ in Thousands</t>
  </si>
  <si>
    <t>Dec. 31, 2016</t>
  </si>
  <si>
    <t>Income Statement [Abstract]</t>
  </si>
  <si>
    <t>Revenue</t>
  </si>
  <si>
    <t>Cost of revenue</t>
  </si>
  <si>
    <t>Intangibles amortization</t>
  </si>
  <si>
    <t>Gross profit</t>
  </si>
  <si>
    <t>Operating expenses:</t>
  </si>
  <si>
    <t>Marketing and selling</t>
  </si>
  <si>
    <t>Research and development</t>
  </si>
  <si>
    <t>General and administrative</t>
  </si>
  <si>
    <t>Restructuring</t>
  </si>
  <si>
    <t>Total operating expenses</t>
  </si>
  <si>
    <t>Income (loss) from operations</t>
  </si>
  <si>
    <t>Other expense, net</t>
  </si>
  <si>
    <t>Income (loss) before provision for income tax</t>
  </si>
  <si>
    <t>Provision (benefit) for income tax</t>
  </si>
  <si>
    <t>Net income (loss)</t>
  </si>
  <si>
    <t>Net income (loss) per share:</t>
  </si>
  <si>
    <t>Basic</t>
  </si>
  <si>
    <t>Diluted (in dollars per share)</t>
  </si>
  <si>
    <t>Weighted average shares used in the calculation of net income (loss) per share:</t>
  </si>
  <si>
    <t>Basic (shares)</t>
  </si>
  <si>
    <t>Diluted (shares)</t>
  </si>
  <si>
    <t>Other comprehensive income:</t>
  </si>
  <si>
    <t>Unrealized losses on available-for-sale investments</t>
  </si>
  <si>
    <t>Foreign currency translation adjustment</t>
  </si>
  <si>
    <t>Total other comprehensive income</t>
  </si>
  <si>
    <t>Comprehensive income (loss)</t>
  </si>
  <si>
    <t>Consolidated Statements of Stockholders' Equity - USD ($) $ in Thousands</t>
  </si>
  <si>
    <t>Total</t>
  </si>
  <si>
    <t>Common Stock</t>
  </si>
  <si>
    <t>Retained Earnings</t>
  </si>
  <si>
    <t>Accumulated Other Comprehensive Loss</t>
  </si>
  <si>
    <t>Beginning balance at Dec. 31, 2015</t>
  </si>
  <si>
    <t>Beginning balance (shares) at Dec. 31, 2015</t>
  </si>
  <si>
    <t>Increase (Decrease) in Stockholders' Equity [Roll Forward]</t>
  </si>
  <si>
    <t>Vesting of restricted stock units</t>
  </si>
  <si>
    <t>Vesting of restricted stock units (shares)</t>
  </si>
  <si>
    <t>Net issuance of restricted stock awards</t>
  </si>
  <si>
    <t>Net issuance of restricted stock awards (shares)</t>
  </si>
  <si>
    <t>Employee stock purchase plan</t>
  </si>
  <si>
    <t>Employee stock purchase plan (shares)</t>
  </si>
  <si>
    <t>Stock-based compensation expense</t>
  </si>
  <si>
    <t>Repurchase of company stock</t>
  </si>
  <si>
    <t>Repurchase of company stock (shares)</t>
  </si>
  <si>
    <t>Taxes paid related to net share settlement of equity awards</t>
  </si>
  <si>
    <t>Taxes paid related to net share settlement of equity awards (shares)</t>
  </si>
  <si>
    <t>Exercise of stock options</t>
  </si>
  <si>
    <t>Exercise of stock options (shares)</t>
  </si>
  <si>
    <t>Other comprehensive loss</t>
  </si>
  <si>
    <t>Net loss</t>
  </si>
  <si>
    <t>Ending balance at Dec. 31, 2016</t>
  </si>
  <si>
    <t>Ending balance (shares) at Dec. 31, 2016</t>
  </si>
  <si>
    <t>Ending balance at Dec. 31, 2017</t>
  </si>
  <si>
    <t>Ending balance (shares) at Dec. 31, 2017</t>
  </si>
  <si>
    <t>Tax Cuts and Jobs Act of 2017, Reclassification from AOCI to Retained Earnings, Tax Effect | Accounting Standards Update 2016-16 [Member]</t>
  </si>
  <si>
    <t>Stock-based compensation expense (shares)</t>
  </si>
  <si>
    <t>Ending balance at Dec. 31, 2018</t>
  </si>
  <si>
    <t>Ending balance (shares) at Dec. 31, 2018</t>
  </si>
  <si>
    <t>Consolidated Statements of Cash Flows - USD ($) $ in Thousands</t>
  </si>
  <si>
    <t>Operating activities:</t>
  </si>
  <si>
    <t>Adjustments to reconcile net income to net cash provided by operating activities:</t>
  </si>
  <si>
    <t>Provision for losses on accounts receivable</t>
  </si>
  <si>
    <t>Depreciation and amortization</t>
  </si>
  <si>
    <t>(Gain) loss on disposal of property and equipment</t>
  </si>
  <si>
    <t>Impairment of intangible assets</t>
  </si>
  <si>
    <t>Goodwill impairment charge</t>
  </si>
  <si>
    <t>Warranty reserve</t>
  </si>
  <si>
    <t>Stock-based compensation</t>
  </si>
  <si>
    <t>Deferred taxes</t>
  </si>
  <si>
    <t>Changes in operating assets and liabilities, net of assets and liabilities acquired in acquisitions:</t>
  </si>
  <si>
    <t>Accounts receivable</t>
  </si>
  <si>
    <t>Net cash provided by operating activities</t>
  </si>
  <si>
    <t>Investing activities:</t>
  </si>
  <si>
    <t>Acquisition of businesses, net of cash acquired</t>
  </si>
  <si>
    <t>Acquisition of property and equipment</t>
  </si>
  <si>
    <t>Acquisition of intangible assets</t>
  </si>
  <si>
    <t>Purchases of short-term investments</t>
  </si>
  <si>
    <t>Sales of short-term investments</t>
  </si>
  <si>
    <t>Net cash used in investing activities</t>
  </si>
  <si>
    <t>Financing activities:</t>
  </si>
  <si>
    <t>Proceeds from stock option exercises and ESPP</t>
  </si>
  <si>
    <t>Proceeds from short-term borrowings</t>
  </si>
  <si>
    <t>Proceeds from long-term borrowings</t>
  </si>
  <si>
    <t>Deferred debt issuance costs</t>
  </si>
  <si>
    <t>Contingent consideration earn-out</t>
  </si>
  <si>
    <t>Payments on borrowings</t>
  </si>
  <si>
    <t>Net cash provided by (used in) financing activities</t>
  </si>
  <si>
    <t>Exchange rate effect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ctivities:</t>
  </si>
  <si>
    <t>Property and equipment included in accounts payable</t>
  </si>
  <si>
    <t>Inventory transferred to property and equipment</t>
  </si>
  <si>
    <t>Organization and Significant Accounting Policies</t>
  </si>
  <si>
    <t>Accounting Policies [Abstract]</t>
  </si>
  <si>
    <t>ORGANIZATION AND SIGNIFICANT ACCOUNTING POLICIES Organization Natus Medical Incorporated (“Natus”, the “Company”) was incorporated in California in May 1987 and reincorporated in Delaware in August 2000. Natus is a leading provider of neurology, newborn care, and hearing and balance assessment healthcare products and services used for the screening, diagnosis, detection, treatment, monitoring and tracking of common medical ailments in newborn care, hearing impairment, neurological dysfunction, epilepsy, sleep disorders, neuromuscular diseases and balance and mobility disorders. Product offerings include computerized neurodiagnostic systems for audiology, neurology, polysomnography, and neonatology, as well as newborn care products such as hearing screening systems, phototherapy devices for the treatment of newborn jaundice, head-cooling products for the treatment of brain injury in newborns, incubators to control the newborn’s environment, software systems for managing and tracking disorders and diseases for public health laboratories, computer-based audiological, otoneurologic and vestibular instrumentation and sound rooms for hearing and balance care professionals. Basis of Presentation and Principles of Consolidation The accompanying Consolidated Financial Statements include the accounts of the Company and its wholly-owned subsidiaries. All intercompany accounts and transactions have been eliminated in consolidation. Certain reclassifications to the prior periods have been made to conform to the current period present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 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s estimate of SSP is a point estimate. The estimate is calculated annually for each performance obligation that is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s.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 Inventory Inventories are carried at the lower of cost or net realizable value, with cost being determined using the first-in, first-out method. The carrying value of the Company's inventories is reduced for any difference between cost and estimated net realizable value of the inventory. We determine net realizable value by evaluating ending inventories for excess quantities, obsolescence, and other factors that could impact our ability to consume inventory for its intended use. Our evaluation of includes an analysis of historical sales by product, projections of future demand by product, and an analysis of obsolescence by product. Adjustments to the value of inventory establish a new cost basis and are considered permanent even if circumstances later suggest that increased carrying amounts are recoverable. If demand is higher than expected, Natus may sell inventory that had previously been written down. Intangible assets The Company amortizes intangible assets with finite lives over the estimate of their useful lives. Any future changes that would limit their useful lives or any determination that these assets are carried at amounts greater than their estimated fair value could result in acceleration of amortization over a revised useful life. The Company reviews intangible assets with finite lives for impairment on an annual basis or whenever events or changes in circumstances indicate the carrying amount of an asset may not be recoverable. Recoverability of the finite-lived intangible assets is assessed based on the estimated undiscounted future cash flows expected to result from the use and eventual disposition of the asset. If the undiscounted future cash flows are less than the carrying amount, the finite-lived intangible assets are considered to be impaired. The amount of the impairment loss, if any, is measured as the difference between the carrying amount of the asset and its fair value. The Company estimates the fair value of finite-lived intangible assets by using an income approach or, when available and appropriate, using a market approach. During the fourth quarter of 2018 the Company recorded impairment charges related to intangible assets of $8.2 million ( See Note 6 - Intangible Assets ). 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As the result of organizational changes at the end of 2018, the Company's evaluation of our GND reporting unit, which is part of our Neuro business unit, was determined to be impaired. Prior to calculating the goodwill impairment loss, we analyzed the recoverability of GND long-lived assets (other than goodwill). As a result, we recorded a goodwill impairment charge of $14.8 million within restructuring expense on the Company's income statement. There is no remaining goodwill in the GND reporting unit as of December 31, 2018. In 2018, 2017, and 2016,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 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will assess the recoverability by determining whether the carrying value of an asset group will be recovered through undiscounted expected future cash flows. If the future undiscounted cash flows are less than the carrying amount of the asset group, the Company will recognize an impairment loss based on the excess of the carrying amount over the fair value of the assets. 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The Company accrues estimated product warranty costs at the time of sale based on historical experience.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 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5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employees (Board of Directors) vest over a one -year period; 100% on the first anniversary. The value is estimated based on the market value of Natus common stock on the date of issuance pursuant to ASC Topic 718, Compensation-Stock Compensation. In 2018, the Company granted performance share unit ("PSU") awards to certain employees. These PSUs fully vest on December 31, 2020. Stock-based compensation for the awards is recognized over the requisite service period beginning on the date of grant through the end of the performance period based on the number of PSUs expected to vest under the awards at the end of the performance period. The expected amount of vesting is determined using certain performance measures. In addition, the PSUs awarded may be subject to downward or upward adjustment depending on the total shareholder return achieved by the Company during the particular performance period related to the PSUs, relative to total shareholder return of our identified peer group. The Company used a third-party service provider to estimate the fair value of the PSUs at grant date by using a Monte Carlo simulation model. This model simulates the stock price movements of the Company and peer group constituents using certain assumptions, including the stock price of the company and peer group constituents.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Cash Equivalents and Short-term Investments All highly liquid investments purchased with an original maturity of three months or less are classified as cash equivalents. Investments with maturities greater than one year are classified as current because management considers all investments to be available for current operations. Cash equivalents and investment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income until realized. Realized gains and losses on sales of investments, if any, are determined on the specific identification method and are reclassified from accumulated other comprehensive loss to results of operations as other income (expense). 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 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 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 Research &amp; Development Costs Costs incurred in research and development are charged to operations as incurr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as defined in ASC Topic 740, Income Tax. When the tax position is deemed more likely than not of being sustained, the Company recognizes the largest amount of tax benefit that is greater than 50 percent likely of being ultimately realized upon settlement, as defined in ASC 740-10-05.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he conclusion to the SAB118 period is further discussed in Note 17 - Income Taxes. 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14.4) million , $21.5 million , and $(5.0) million of foreign currency translation gains (losses) for the years ended December 31, 2018, 2017 and 2016, respectively. Gains and losses from transactions denominated in currencies other than the functional currencies are included in other income and expense. In 2018, 2017, and 2016, net foreign currency transaction gains (losses) were $(0.8) million, $1.0 million, and $(0.4) million, respectively. Foreign currency gains and losses result primarily from fluctuations in the exchange rate between the U.S. dollar, Canadian dollar, Euro, British pound, and Danish kroner. Effective July 1, 2018, Argentina's economy is considered to be highly inflationary under U.S. GAAP since it has experienced a rate of general inflation in excess of 100% over the latest three-year period, based upon the cumulative inflation rates published by Center for Audit Quality (CAQ) SEC Regulations Committee and its International Practices Task Force (IPTF). As a result, beginning July 1, 2018, the U.S. dollar is the functional currency for the Company's subsidiary in Argentina, Medix I.C.S.A. (“Medix”). Accordingly, all gains and losses resulting from the translation of the Company's Argentinian operations are required to be recorded directly in the statement of operations. Through June 30, 2018, prior to being designated as highly inflationary, currency translation adjustments of Medix's balance sheet are reflected in shareholders' equity as part of Other Comprehensive Income; however subsequent to July 1, 2018, such adjustments are reflected in earnings. Currency adjustments recorded in earnings for Medix subsequent to July 1, 2018 represented a gain of $0.9 million . Comprehensive Income The Company reports by major components and as a single total the change in net assets during the period from non-owner sources as defined in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 Basic and Diluted Net Income per Share Natus computes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 Recent Adopted Accounting Pronouncements In May 2014, the Financial Accounting Standards Board (“FASB”) issued Accounting Standard Update No. 2014-09, Revenue from Contracts with Customers (Topic 606) (“ASU 2014-09”), which supersedes nearly all existing revenue recognition guidance. The standard's core principle is that an entity should recognize revenue when it transfers promised goods or services to customers in an amount that reflects the consideration to which the entity expects to be entitled in exchange for those goods or services. The standard creates a five-step model to achieve its core principle: (i) identify the contract(s) with a customer; (ii) identify the performance obligations in the contract; (iii) determine the transaction price; (iv) allocate the transaction's price to the separate performance obligations in the contract; and (v) recognize revenue when (or as) the entity satisfies a performance obligation. In addition, entities must disclose sufficient information to enable users of financial statements to understand the nature, amount, timing, and uncertainty of revenue and cash flows arising from contracts with customers. Qualitative and quantitative disclosures are required about: (i) the entity's contracts with customers; (ii) the significant judgments, and changes in judgments, made in applying the guidance to those contracts; and (iii) any assets recognized from the costs to obtain or fulfill a contract with a customer. The Company adopted the new revenue standard on January 1, 2018, without any material impact to its accounting policies or its reported results. The Company utilized the modified retrospective method of transition and applied a practical expedient permitting the Company to not disclose the consideration allocated to the remaining performance obligations or an explanation of when the Company expects to recognize revenue for all reporting periods presented before January 1, 2018, the date of initial application. In October 2016, the FASB issued ASU 2016-16, Income Taxes (Topic 740). This update is to remove the prohibition in ASC 740 against the immediate recognition of the current and deferred income tax effects of intra-entity transfers of assets other than inventory. Under the ASU, the selling entity is required to recognize any current tax expense or benefit upon transfer of the asset. Similarly, the purchasing entity is required to recognize a deferred tax asset or deferred tax liability, as well as the related deferred tax benefit or expense, upon receipt of the asset. The Company adopted this guidance on a modified retrospective basis on January 1, 2018, recognizing a charge to retained earnings of approximately $3.9 million which reflects the unamortized portion of the deferred tax asset for both the consideration as well as the reserve. In January 2017, the FASB issued ASU 2017-01, Business Combinations (Topic 805). This update is to clarify the definition of a business with the objective of adding guidance to assist entities with evaluating whether transactions should be accounted for as acquisition (or disposals) of assets or businesses. The definition of a business affected many areas of accounting including acquisitions, disposals, goodwill, and consolidation. The adoption of this guidance prospectively on January 1, 2018 did not have an impact on the Company's consolidated financial statements. In May 2017, the FASB issued ASU 2017-09, Compensation - Stock Compensation (Topic 718): Scope of Modification Accounting. This update provides guidance about which changes to the terms or conditions of a share-based payment award require an entity to apply modification accounting in Topic 718. The adoption of this guidance prospectively on January 1, 2018 did not have an impact on the Company's consolidated financial statements. In August 2017, the FASB issued ASU 2017-12, Derivatives and Hedging (Topic 815): Targeted Improvements to Accounting for Hedging Activities. This update amends and simplifies existing hedge accounting guidance and allows for more hedging strategies to be eligible for hedge accounting. In addition, the ASU amends disclosure requirements and how hedge effectiveness is assessed. Effective January 1, 2018, the Company elected to early adopt ASU 2017-12. The adoption of this standard did not have an impact on the Company's consolidated financial statements. In June 2018, the FASB issued ASU 2018-07, Compensation - Stock Compensation (Topic 718): Improvements to Non-employee Share-Based Payment Accounting. This update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SC 718 upon vesting. This eliminates the need to reassess classification upon vesting, consistent with awards granted to employees. This ASU is effective for fiscal years beginning after December 15, 2018, including interim periods within those fiscal years, and early adoption is permitted. The Company elected to early adopt ASU 2018-07 effective July 1, 2018 and the adoption of this standard did not have an impact on the Company's consolidated financial statements. Recent Issu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have not elected the use-of-hindsight practical expedient or the practical expedient pertaining to land easements; the latter not being applicable to us. We will make an accounting policy election to keep leases with an initial term of 12 months or less off of the balance sheet. We will recognize those lease payments in the Consolidated Statements of Operations on a straight-line basis over the lease term. The new standard is effective for Natus on January 1, 2019. The Company expects to adopt the new standard using the modified retrospective transition method and use the effective date as our date of initial application. The Company has substantially completed its evaluation of the impact on the Company’s lease portfolio. The Company believes the largest impact will be on the consolidated balance sheet for the accounting of facilities-related leases, which represents a majority of its operating leases it has entered into as a lessee. These leases will be recognized under the new standard as ROU assets and operating lease liabilities. As of December 31, 2018, the Company had $27.5 million of undiscounted future minimum operating lease commitments that are not recognized on its consolidated balance sheets as determined under the current standard. By electing the effective date as our date of initial application, financial information will not be updated and the disclosures required under the new standard will not be provided for periods prior to January 1, 2019. While substantially complete, the Company is still in the process of finalizing its evaluation of the effect of ASU 2016-02 on the Company’s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We do not believe the standard will materially affect our consolidated net earnings. The Company does not believe the new standard will impact on our liquidity. The standard is also not expected to impact our debt-covenant compliance under our current agre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February 2018, the FASB issued ASU</t>
  </si>
  <si>
    <t>Business Combinations</t>
  </si>
  <si>
    <t>Business Combinations [Abstract]</t>
  </si>
  <si>
    <t>BUSINESS COMBINATIONS The assets acquired and liabilities assumed at the date of acquisition are recorded in the Consolidated Financial Statements at the respective fair values as of the acquisition date. The excess of the purchase price over the fair value of the acquired net assets is recorded as goodwill. The determination of estimated fair value of acquired assets and liabilities requires management to make significant estimates and assumptions. The Company determines the fair value by applying established valuation techniques, based on information that management believes to be relevant to this determination. The Company also utilizes independent third parties to assist in the valuation of goodwill and intangible assets. The results of operations from acquisitions are included in the Consolidated Financial Statements from the date of the acquisition. Integra On October 6, 2017, the Company acquired certain neurosurgery business assets from Integra LifeSciences (“Integra” or “Neurosurgery”) for $46.2 million in cash. As part of the acquisition, the Company acquired a global product line, including the manufacturing facility it leases from a third party and the U.S. rights related to four other product lines. The total purchase price has been allocated to $13.7 million of tangible assets, $25.7 million of intangible assets with an associated weighted average life of 9 years being amortized on the straight line method, and $8.1 million of goodwill, offset by $1.3 million of net liabilities. Besides pro forma revenue, pro forma financial information for the Integra acquisition is not presented as certain Integra expense data necessary to present pro forma net income and pro forma earnings per share is not available. Pro forma revenue assuming the acquisition occurred on January 1, 2017 would be $539.1 million for the year ended December 31, 2017. Otometrics On January 3, 2017, the Company acquired the Otometrics business from GN Store Nord A/S for a cash purchase price of $149.2 million , which includes a $4.2 million net working capital adjustment. Otometrics is a manufacturer of hearing diagnostics and balance assessment equipment, disposables and software. Otometrics provides computer-based audiological, otoneurologic and vestibular instrumentation and sound rooms to hearing and balance care professionals worldwide. Otometrics has a complete product and brand portfolio known for its sophisticated design technology in the hearing and balance assessment markets. The following table summarizes the purchase price allocation of the fair value of the assets acquired and liabilities assumed at the date of acquisition, (in thousands): Cash and cash equivalents $ 5,604 Accounts receivable 26,851 Inventories 22,182 Property and equipment 2,256 Intangible assets 90,913 Goodwill 39,355 Other assets 1,748 Accounts payable (7,655 ) Accrued liabilities (16,069 ) Deferred revenue (745 ) Deferred income tax (15,193 ) Total purchase price $ 149,247 The goodwill recorded represents the future economic benefits arising from the other assets acquired that could not be individually identified and separately recognized. The goodwill recorded as part of the acquisition of Otometrics is not amortized and includes the following: • The expected synergies and other benefits that the Company believes will result from combining the operations of Otometrics with the operations of Natus; • Any intangible assets that did not qualify for separate recognition, as well as future, yet unidentified projects and products; and • The value of the going-concern element of Otometrics's existing businesses (the higher rate of return on the assembled collection of net assets versus if Natus has acquired all of the net assets separately). Management worked with an independent valuation firm to determine fair values of the identifiable intangible assets. The Company used a combination of income approaches including relief from royalty and multi-period excess earnings methods. The valuation models were based on estimates of future operating projections of the acquired business and rights to sell products as well as judgments on the discount rates used and other variables. The Company determined the forecasts based on a number of factors, included their best estimate of near-term net sales expectations and long-term projections, which included review of internal and independent market analyses. Otometrics' revenue of $114.2 million and loss from operations of $1.0 million are included in the condensed consolidated statement of operations for the period from January 3, 2017 (acquisition date) to December 31, 2017 . The unaudited pro forma financial results presented below for the twelve months ended December 31, 2017 and December 31, 2016, include the effects of pro forma adjustments as if the acquisition occurred on January 1, 2016. The pro forma results were prepared using the acquisition method of accounting and combine the historical results of Natus and Otometrics for the twelve months ended December 31, 2017 and December 31, 2016, including the effects of the business combination, primarily amortization expense related to the fair value of identifiable intangible assets acquired, interest expense associated with the financing obtained by Natus in connection with the acquisition, and the elimination of acquisition-related costs incurred.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Year Ended December 31, 2017 2016 Revenue $ 500,970 $ 491,994 Net income (loss) $ (15,965 ) $ 17,385 Earnings (loss) per share: Basic $ (0.49 ) $ 0.54 Diluted $ (0.49 ) $ 0.53 Weighted average shares used in the calculation of earnings per share: Basic 32,564 32,460 Diluted 32,564 33,056 The pro forma results for the year ended December 31, 2017 were adjusted to exclude $4.3 million of nonrecurring expense related to the fair value adjustment of acquisition-date inventory. The pro forma results for the year ended December 31, 2016 were adjusted to include $3.0 million of amortization of intangible assets, and $4.6 million of interest expense. RetCam On July 6, 2016, the Company acquired the portfolio of RetCam Imaging Systems (“RetCam”) from Clarity Medical Systems, Inc. for $10.6 million in cash. RetCam is an imaging system used to diagnose and monitor a range of ophthalmic maladies in premature infants. The purchase agreement also included a holdback of $2.0 million which was paid on February 16, 2017. Subsequent to the acquisition, an additional $1.1 million was paid by the Company to Clarity Medical Systems as a result of a working capital adjustment. Results of operations for RetCam are included in the consolidated financial statements from the date of acquisition. The total purchase price was allocated $7.2 million to tangible assets, $4.9 million to intangible assets with an assigned weighted average life of 5 years being amortized on the straight line method, and $1.7 million to goodwill, offset by $2.0 million to net liabilities. Pro forma financial information for the RetCam acquisition is not presented as it is not considered material. NeuroQuest On March 2, 2016, the Company acquired NeuroQuest, LLC (“NeuroQuest”) through an asset purchase. NeuroQuest complements the Monarch Medical Diagnostics, LLC (“Monarch”) acquisition, which offer patients a convenient way to complete routine-electroencephalography and extended video electronencephalography (“VEEG”) testing. The cash consideration for NeuroQuest was $4.6 million . The purchase agreement included a consideration holdback of $0.5 million which was paid on April 30, 2017. The total purchase price was allocated to $0.5 million of tangible assets, $1.3 million of intangible assets with an assigned weighted average life of 5 years being amortized on the straight line method, and $3.5 million of goodwill, offset by $0.1 million of net liabilities. Pro forma financial information for the NeuroQuest acquisition is not presented as it is not considered material.</t>
  </si>
  <si>
    <t>Revenue (Notes)</t>
  </si>
  <si>
    <t>Revenue from Contract with Customer [Abstract]</t>
  </si>
  <si>
    <t>REVENUE Contract assets for the periods presented primarily represent the difference between revenue recognized based on the relative selling price of the related performance obligations and the contractual billing terms in the arrangements. Deferred revenue for the periods presented was primarily related to extended service contracts, installation, and training, for which the service fees are billed up-front. The associated deferred revenue is generally recognized ratably over the extended service period or when installation and training are complete. The following table summarized the changes in the contract assets and contract liability balances for the year ended December 31, 2018 (in thousands): Unbilled AR, December 31, 2017 $ 2,884 Additions 680 Transferred to Trade Receivable (552 ) Unbilled AR, December 31, 2018 $ 3,012 Deferred Revenue, December 31, 2017 $ 18,901 Additions 16,096 Revenue Recognized (13,587 ) Deferred Revenue, December 31, 2018 $ 21,410 At December 31, 2018 , the short-term portion of the contract liability of $17.1 million and the long-term portion of $4.3 million were included in deferred revenue and other long term liabilities respectively, in the consolidated balance sheet. As of December 31, 2018 , the Company expects to recognize revenue associated with deferred revenue of approximately $17.1 million in 2019, $2.2 million in 2020, $1.0 million in 2021, $0.7 million in 2022, and $0.4 million thereafter.</t>
  </si>
  <si>
    <t>Inventory Disclosure [Abstract]</t>
  </si>
  <si>
    <t>INVENTORIES Inventories consist of (in thousands): December 31, 2018 2017 Raw materials and subassemblies $ 31,459 $ 44,699 Work in process 2,424 3,788 Finished goods 63,932 43,488 Total Inventories 97,815 91,975 Less: Non-current Inventories (18,079 ) (20,446 ) Inventories $ 79,736 $ 71,529 Non-current inventory consists of service components used to repair products held by customers pursuant to warranty obligations and extended service contracts, including service components for products that the Company no longer sells, inventory purchased for lifetime buys, and inventory that is turning at a slow rate. The Company believes that these inventories will be utilized for the intended purpose. At December 31, 2018 and 2017 , the Company has classified $18.1 million and $20.4 million , respectively, of inventories as non-current. The $2.3 million reduction in non-current inventories during the period is due to reserves placed on products which the Company has decided to discontinue offering as part of its restructuring efforts.</t>
  </si>
  <si>
    <t>Property and Equipment</t>
  </si>
  <si>
    <t>Property, Plant and Equipment [Abstract]</t>
  </si>
  <si>
    <t>PROPERTY AND EQUIPMENT Property and equipment consist of (in thousands): December 31, 2018 2017 Land $ 1,828 $ 2,815 Buildings 7,036 5,096 Leasehold improvements 4,649 3,295 Office furniture and equipment 23,487 25,612 Computer software and hardware 12,803 9,760 Demonstration and loaned equipment 12,843 11,932 62,646 58,510 Accumulated depreciation (39,733 ) (36,439 ) Total $ 22,913 $ 22,071 Depreciation expense of property and equipment was $6.0 million , $4.1 million , and $3.7 million in the years ending December 31, 2018 , 2017 and 2016 , respectively.</t>
  </si>
  <si>
    <t>Intangible Assets</t>
  </si>
  <si>
    <t>Goodwill and Intangible Assets Disclosure [Abstract]</t>
  </si>
  <si>
    <t>INTANGIBLE ASSETS The following table summarizes the components of gross and net intangible asset balances (in thousands): December 31, 2018 December 31, 2017 Gross Accumulated Accumulated Net Book Gross Accumulated Accumulated Net Book Technology $ 111,198 (6,768 ) $ (50,046 ) $ 54,384 $ 101,045 (1,058 ) $ (42,048 ) $ 57,939 Customer related 99,440 (1,961 ) (38,574 ) 58,905 108,074 (50 ) (28,972 ) 79,052 Trade names 47,217 (4,397 ) (19,250 ) 23,570 49,313 (3,916 ) (13,273 ) 32,124 Internally developed software 16,264 — (14,164 ) 2,100 15,610 — (12,293 ) 3,317 Patents 2,718 (133 ) (2,524 ) 61 2,778 (133 ) (2,495 ) 150 Service Agreements 1,190 — (757 ) 433 — — — — Total Definite-lived intangible assets 278,027 (13,259 ) (125,315 ) 139,453 276,820 (5,157 ) (99,081 ) 172,582 Finite lived intangible assets are amortized over their weighted average lives, which are 14 years for technology, 13 years for patents, 10 years for customer-related intangibles, 7 years for trade names, 6 years for internally developed software, 2 years for service agreements, and 11 years weighted average in total. Internally developed software consists of $14.1 million relating to costs incurred for development of internal use computer software and $2.2 million for development of software to be sold. During the fourth quarter of 2018 the Company recorded impairment charges related to intangible assets of $8.2 million . These impairments relate to end of life of life decisions for the core technology utilized in our Bio-logic products and our GND and Neurocom product lines. The Company acquired its Bio-logic core technology as part of the acquisition of Bio-logic Systems Corp in 2006 and has maintained the technology since its acquisition. In 2018 Company partnered with one of its contract manufacturers to develop and manufacture the next generation technology to be used in its Bio-logic products. The decision to develop this new technology resulted in an impairment of the originally acquired core technology of $5.6 million which was recorded within intangibles amortization expense on the Company's income statement. On January 15, 2019, Natus announced the implementation of a new organizational structure, "One Natus." As a result of this new organizational structure, Natus announced it will exit two of our non-core businesses, GND and Neurocom. The decision to exit these non-core businesses resulted in the impairment of intangible assets of $2.6 million as of December 31, 2018. These impairments were the result of deterioration of expected future cash flows as compared to the carrying value of the assets. Impairments were determined by performing an undiscounted cash flow analysis on intangibles assets. The impairment charge for GND and Neurocom is recorded on the Company's income statement within restructuring expense. Amortization expense related to intangible assets with finite lives, including impairment charges described above, was as follows (in thousands): Years Ended December 31, 2018 2017 2016 Technology $ 14,100 $ 7,705 $ 3,407 Customer related 12,244 10,945 3,452 Trade names 6,736 6,479 4,115 Internally developed software 2,123 2,117 2,069 Patents 84 244 112 Service Agreements 757 — — Total amortization $ 36,044 $ 27,490 $ 13,155 The amortization expense amounts shown above include internally developed software not held for sale of $1.9 million , $1.9 million , and $1.8 million for the years ended 2018, 2017, and 2016, respectively. The amortization expense for internally developed software not held for sale is recorded within the Company's income statement as a general and administrative operating expense. Expected annual amortization expense related to amortizable intangible assets is as follows (in thousands): 2019 $ 23,451 2020 21,889 2021 20,977 2022 17,516 2023 16,537 Thereafter 39,083 Total expected amortization expense $ 139,453</t>
  </si>
  <si>
    <t>GOODWILL The carrying amount of goodwill and the changes in those balances are as follows (in thousands): As of December 31, 2016 $ 113,112 Acquisitions/Purchase Accounting Adjustments 54,746 Foreign currency translation 5,140 As of December 31, 2017 $ 172,998 Purchase Accounting Adjustments (7,324 ) Impairment charge (14,846 ) Foreign currency translation (3,184 ) As of December 31, 2018 $ 147,644</t>
  </si>
  <si>
    <t>Accrued Liabilities</t>
  </si>
  <si>
    <t>Payables and Accruals [Abstract]</t>
  </si>
  <si>
    <t>ACCRUED LIABILITIES Accrued liabilities consist of (in thousands): December 31, 2018 2017 Compensation and related benefits $ 24,891 $ 22,816 Warranty reserve 9,391 10,995 Accrued federal, state, and local taxes 8,285 8,155 Accrued amounts due to customers 5,507 2,424 Accrued professional fees 1,820 2,280 Accrued selling expenses 246 1,704 Contingent consideration — 147 Accrued travel 201 338 Deferred rent 205 161 Other 2,022 2,718 Total $ 52,568 $ 51,738</t>
  </si>
  <si>
    <t>Long-Term Other Liabilities</t>
  </si>
  <si>
    <t>Other Liabilities Disclosure [Abstract]</t>
  </si>
  <si>
    <t>LONG-TERM OTHER LIABILITIES Long-term other liabilities consist of (in thousands): December 31, 2018 2017 Long-term taxes payable $ 15,425 $ 17,934 Non-current deferred revenue 4,338 4,039 Other 82 22 Total $ 19,845 $ 21,995</t>
  </si>
  <si>
    <t>Debt and Credit Arrangements</t>
  </si>
  <si>
    <t>Debt Disclosure [Abstract]</t>
  </si>
  <si>
    <t>DEBT AND CREDIT ARRANGEMENTS The Company has a Credit Agreement with JP Morgan Chase Bank ("JP Morgan") and Citibank, NA (“Citibank”). The Credit Agreement provides for an aggregate $150 million of secured revolving credit facility. In the third quarter of 2017, the Company exercised the right to increase the amount available under the facility by $75.0 million , bringing the aggregate revolving credit facility to $225.0 million . The Credit Agreement contains covenants relating to maintenance of books and records, financial reporting and notification, compliance with laws, maintenance of properties and insurance, and limitations on guaranties, investments, issuance of debt, lease obligations and capital expenditures, and is secured by virtually all of the Company's assets. The Credit Agreement provides for events of default, including failure to pay any principal or interest when due, failure to perform or observe covenants, bankruptcy or insolvency events and the occurrence of a material adverse effect. The Company has no other significant credit facilities. In addition to the customary restrictive covenants listed above, the Credit Agreement also contains financial covenants that require the Company to maintain a certain leverage ratio and fixed charge coverage ratio, each as defined in the Credit Agreement: • Leverage Ratio, as defined, to be no higher than 2.75 to 1.00. • Interest Coverage Ratio, as defined, to be at least 1.75 to 1.00 at all times. As of December 31, 2018 , the Company was in compliance with the Leverage Ratio and the Interest Coverage Ratio covenants as defined in the Credit Agreement. As of December 31, 2018 , the Company had $105 million outstanding under the Credit Agreement. Pursuant to the terms of the Credit Agreement, the outstanding principal balance will bear interest at either (a) a fluctuating rate per annum equal to the Applicable Rate, as defined in the Credit Agreement, depending on the leverage ratio plus the higher of (i) the federal funds rate plus one-half of one percent per annum; (ii) the prime rate in effect on such a day; and (iii) the LIBOR rate plus one percent, or (b) a fluctuating rate per annum of LIBOR Rate plus the Applicable Rate, which ranges between 1.75% to 2.75% . The effective interest rate during the twelve months ended December 31, 2018 was 4.44% . The Credit Agreement matures on September 23, 2021, at which time all principal amounts outstanding under the Credit Agreement will be due and payable. Long-term debt consists of (in thousands): December 31, 2018 2017 Revolving credit facility $ 105,000 $ 155,000 Debt issuance costs (526 ) (717 ) Less: current portion of long-term debt 35,000 — Total long-term debt $ 69,474 $ 154,283 Maturities of long-term debt as of December 31, 2018 are as follows (in thousands): December 31, 2018 2017 2019 $ — $ — 2020 — — 2021 105,000 154,283 Thereafter — — Total $ 105,000 $ 154,283 As of December 31, 2018 , the carrying value of the total debt approximated fair market value.</t>
  </si>
  <si>
    <t>Financial Instruments and Derivatives (Notes)</t>
  </si>
  <si>
    <t>Derivative Instrument [Abstract]</t>
  </si>
  <si>
    <t>Financial Instruments and Derivatives</t>
  </si>
  <si>
    <t>FINANCIAL INSTRUMENTS AND DERIVATIVE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December 31, 2018 (in thousands): Hedged Item Current Notional Amount Designation Date Effective Date Termination Date Fixed Interest Rate Floating Rate Estimated Fair Value 1-month USD LIBOR Loan $ 40,000 May 31, 2018 June 1, 2018 September 23, 2021 2.611% 1-month USD LIBOR $ 77 Total interest rate derivatives designated as cash flow hedge $ 40,000 $ 77 The Company designated these derivative instruments as cash flow hedges. The Company assesses the effectiveness of these derivative instruments and records the change in the fair value of a derivative instrument designated as a cash flow hedge as unrealized gains or losses in accumulated other comprehensive income (“AOCI”), net of tax. Once the hedged item affects earnings,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 As of December 31, 2018 , the Company expects that approximately $17 thousand of losses associated with the cash flow hedge, net of tax, could be reclassified from AOCI into earnings within the next twelve months.</t>
  </si>
  <si>
    <t>Reserve for Product Warranties</t>
  </si>
  <si>
    <t>Product Warranties Disclosures [Abstract]</t>
  </si>
  <si>
    <t>RESERVE FOR PRODUCT WARRANTIES The Company provides a warranty for products that is generally one year in length and in some cases, regulations may require them to provide repair or remediation beyond the typical warranty period. If any of the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reserve. The reserve is reduced as costs are incurred to honor existing warranty and regulatory obligations. As of December 31, 2018 , the Company has accrued $4.2 million to bring certain neoBLUE phototherapy products into U.S. regulatory compliance. The Company's estimate of the costs associated with bringing the neoBLUE phototherapy products into compliance is primarily based upon the number of units outstanding that may require the repair and costs associated with shipping and repairing the product. The details of activity in the warranty reserve are as follows (in thousands): Balance at Beginning of Period Assumed Through Acquisitions Additions Charged to Expense Utilizations Changes in Estimates related to Product Remediation Activities Balance at End of Period December 31, 2018 $ 10,995 $ — $ 4,487 $ (3,772 ) $ (2,319 ) $ 9,391 December 31, 2017 $ 10,670 $ 1,159 $ 5,370 $ (7,790 ) $ 1,586 $ 10,995 December 31, 2016 $ 10,386 $ 222 $ 2,711 $ (2,649 ) $ — $ 10,670 The estimates the Company uses in projecting future product warranty costs may prove to be incorrect. Any future determination that product warranty reserves are understated could result in increases to cost of sales and reductions in operating profits and results of operations.</t>
  </si>
  <si>
    <t>Stockholders' Equity</t>
  </si>
  <si>
    <t>Equity [Abstract]</t>
  </si>
  <si>
    <t>STOCKHOLDERS’ EQUITY Common Stock —The Company has 120,000,000 shares of common stock authorized at a par value or $0.001 per share. Preferred Stock —The Company has 10,000,000 shares of preferred stock authorized at a par value of $0.001 per share. In accordance with the terms of the amended and restated certificate of incorporation, the Board of Directors is authorized to provide for the issuance of one or more series of preferred stock, including increases or decreases to the series. The Board of Directors has the authority to set the rights, preferences, and terms of such shares. As of December 31, 2018 , no shares of preferred stock were issued and outstanding.</t>
  </si>
  <si>
    <t>Earnings Per Share</t>
  </si>
  <si>
    <t>Earnings Per Share [Abstract]</t>
  </si>
  <si>
    <t>EARNINGS PER SHARE The components of basic and diluted EPS are as follows (in thousands, except per share amounts): December 31, 2018 2017 2016 Net income (loss) $ (22,935 ) $ (20,293 ) $ 42,594 Weighted average common shares 33,111 32,564 32,460 Dilutive effect of stock based awards — — 596 Diluted Shares 33,111 32,564 33,056 Basic earnings (loss) per share $ (0.69 ) $ (0.62 ) $ 1.31 Diluted earnings (loss) per share $ (0.69 ) $ (0.62 ) $ 1.29 Shares excluded from calculation of diluted EPS 343 565 —</t>
  </si>
  <si>
    <t>Share-Based Compensation</t>
  </si>
  <si>
    <t>Disclosure of Compensation Related Costs, Share-based Payments [Abstract]</t>
  </si>
  <si>
    <t>SHARE-BASED COMPENSATION Share-Based Compensation Expense —The Company accounts for share-based compensation in accordance with ASC Topic 718, Compensation—Stock Compensation . Share-based compensation was recognized as follows in the consolidated statement of income (in thousands): December 31, 2018 2017 2016 Cost of revenue $ 218 $ 232 $ 219 Marketing and selling 801 540 821 Research and development 1,039 1,332 1,515 General and administrative 14,945 7,341 6,453 Total expense 17,003 9,445 9,008 Stock Awards Plans —Natus' 2011 Stock Awards Plan (the “Plan”) provides for the granting of the following: • Incentive stock options to employees; • Non-statutory stock options to employees, directors and consultants; • Restricted stock awards and restricted stock units; • Performance share units; • Stock bonuses; and • Stock appreciation rights. As of December 31, 2018 , there were 457,088 shares available for future awards under the plan. Under the Plan, stock options may be issued at not less than the fair market value of the common stock on the date of grant, as determined by the Board of Directors. Options issued under the Plan become exercisable as determined by the Board of Directors and expire no more than six years after the date of grant. Most options vest ratably over four years. Stock Option Activity —Stock option activity under the stock awards plans for the year ended December 31, 2018 is summarized as follows: Number of Shares Weighted Average Exercise Price Outstanding, December 31, 2017 (790,573 shares exercisable at a weighted average exercise price of $15.14 per share) 795,085 $ 15.18 Granted 74,124 $ 35.25 Exercised (667,667 ) $ 14.60 Forfeited — $ — Expired — $ — Outstanding, December 31, 2018 (127,453 shares exercisable at a weighted average exercise price of $18.22 per share) 201,542 $ 24.48 As of December 31, 2018 , unrecognized compensation related to the unvested portion of stock options was approximately $0.7 million , which is expected to be recognized over a weighted average period of 3.5 years. The intrinsic value of options exercised, representing the difference between the closing stock price of common stock on the date of the exercise and the exercise price, in the years ended December 31, 2018 , 2017 and 2016 was $13.6 million , $3.1 million , and $3.4 million , respectively. As of December 31, 2018 , there were: (i) 197,647 options vested and expected to vest with a weighted average exercise price of $24.27 , an intrinsic value of $2.0 million , and a weighted average remaining contractual term of 2.4 years; and (ii) 127,453 options exercisable with a weighted average exercise price of $18.22 , an intrinsic value of $2.0 million , and a weighted average remaining contractual term of 0.7 years. Black-Scholes Inputs —The fair value of option grants was estimated using the Black-Scholes option pricing model with the following weighted average assumptions: December 31, 2018 Weighted-average fair value of options granted $ 11.03 Expected life in years 4.0 Risk-free interest rate 2.7 % Expected volatility 35 % Dividend yield None The Company did not grant any stock options during the years ended December 31, 2017 and December 31, 2016. The expected life of options is based primarily on historical share option exercise experience of the employees for options granted by the Company. All options are treated as a single group in the determination of expected life, as the Company does not currently expect substantially different exercise or post-vesting termination behavior among the employee population. The risk-free interest rate is based on the U.S. Treasury yield for a term consistent with the expected life of the awards in effect at the time of grant. Expected volatility is based primarily on historical volatility data of the Company's common stock. The Company has no history or expectation of paying dividends on common stock. Share-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Restricted Stock Awards Activity —The following table summarizes the activity for restricted stock awards during the year ended December 31, 2018 : Shares Weighted Average Grant Date Fair Value Unvested at December 31, 2017 363,808 $ 37.46 Granted 300,833 $ 37.22 Vested (343,161 ) $ 37.67 Forfeited (27,892 ) $ 34.71 Unvested at December 31, 2018 293,588 $ 37.04 As of December 31, 2018 , unrecognized compensation related to the unvested portion of stock awards was $6.2 million , which is expected to be recognized over a weighted average period of 2.3 years. The fair market value of outstanding restricted stock awards at December 31, 2018 was $10.0 million . For the restricted stock awards granted during the years ended December 31, 2018 , 2017 , 2016 , the weighted average grant date fair values were $37.22 , $34.94 , and $42.22 , respectively. The total grant date fair value of restricted stock awards vested during fiscal year 2018 , 2017 , and 2016 was $12.9 million , $12.7 million , and $4.3 million , respectively. For the restricted stock awards that vested during the years ended December 31, 2018 , 2017 , and 2016 , the total intrinsic value was $11.2 million , $14.3 million , and $9.0 million , respectively. Restricted Stock Units Activity —The following table summarizes restricted stock units activity for the year ended December 31, 2018 : Shares Weighted Average Grant Date Fair Value Outstanding at December 31, 2017 24,144 $ 37.17 Awarded 95,411 $ 36.77 Released (266 ) $ 37.48 Forfeited (6,484 ) $ 37.55 Outstanding at December 31, 2018 112,805 $ 36.80 *Includes the initial amount of PSUs granted, which may be subject to downward or upward adjustment depending on the performance measures during the particular performance period pursuant to the PSU award agreement. As of December 31, 2018 , unrecognized compensation related to the unvested portion of stock units was $1.3 million , which is expected to be recognized over a weighted average period of 1.6 years. The aggregate intrinsic value of outstanding restricted stock units at December 31, 2018 was $3.8 million . For the restricted stock units granted during the years December 31, 2018 , 2017 , 2016 , the weighted average grant date fair values were $36.77 , $35.16 , and $45.23 , respectively. The total grant date fair value of restricted stock units vested during fiscal year 2018 , 2017 , and 2016 was $10.0 thousand , $1.2 million , and $0.5 million , respectively. For the restricted stock units that vested during the years ended December 31, 2018 , 2017 , and 2016 , the total intrinsic value was $8.7 thousand , $1.3 million , and $0.9 million , respectively. Employee Stock Purchase Plan —Under Natus' 2011 Employee Stock Purchase Plan (the “ESPP”), U.S. employees can elect to have salary withholdings of up to 15% of eligible compensation to a maximum of $10,625 per offering period, to purchase shares of common stock on April 30 and October 31 of each year. The purchase price for shares acquired under the ESPP is 85% of the fair market value on the last day of the offering period. As of December 31, 2018 , there were 53,270 shares reserved for future issuance under the ESPP. Because the ESPP does not have a “look back” feature, the compensation expense associated with the Plan is not measured by the use of the Black-Scholes pricing model, but rather by measuring the difference between the fair market value of common stock on the last day of the offering period and the purchase price for the offering period, which is 85% of the fair market value. Compensation expense associated with the ESPP for the years ended December 31, 2018 , 2017 and 2016 , respectively, was $0.3 million , $0.3 million , and $0.2 million .</t>
  </si>
  <si>
    <t>Other Income (Expense), Net</t>
  </si>
  <si>
    <t>Other Income and Expenses [Abstract]</t>
  </si>
  <si>
    <t>OTHER INCOME (EXPENSE), NET Other income (expense), net consists of (in thousands): Years Ended December 31, 2018 2017 2016 Interest income $ 334 $ 425 $ 315 Interest expense (6,794 ) (5,081 ) (430 ) Foreign currency gain (loss) (800 ) 1,013 (359 ) Other (438 ) 76 117 Total other expense, net $ (7,698 ) $ (3,567 ) $ (357 )</t>
  </si>
  <si>
    <t>Income Taxes</t>
  </si>
  <si>
    <t>Income Tax Disclosure [Abstract]</t>
  </si>
  <si>
    <t>INCOME TAXES Income (loss) before provision for income tax is as follows (in thousands): Years Ended December 31, 2018 2017 2016 U.S. $ (54,370 ) $ (18,059 ) $ 68 Foreign 22,110 23,209 54,835 Income before provision for income tax $ (32,260 ) $ 5,150 $ 54,903 The components of income tax expense (benefit) for the years ended December 31, 2018 , 2017 and 2016 (in thousands): Years Ended December 31, 2018 2017 2016 Current U.S. Federal $ (1,872 ) $ 10,110 $ (1,388 ) U.S. State and local (59 ) 1,079 692 Non-U.S. 5,732 12,764 15,069 Total current tax expense 3,801 23,953 14,373 Deferred U.S. Federal (8,248 ) 6,345 (1,534 ) U.S. State and local (1,751 ) (1,333 ) (378 ) Non-U.S. (3,127 ) (3,522 ) (152 ) Total deferred tax benefit (13,126 ) 1,490 (2,064 ) Total income tax expense $ (9,325 ) $ 25,443 $ 12,309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8 and 2017 are as follows (in thousands): December 31, 2018 2017 Deferred tax assets: Net operating loss carryforwards $ 3,192 $ 3,958 Credit carryforwards 2,882 4,466 Accruals deductible in different periods 15,197 11,969 Employee benefits 1,262 1,085 Total deferred tax assets 22,533 21,478 Valuation allowance (637 ) (5,862 ) Total net deferred tax assets $ 21,896 $ 15,616 Deferred tax liabilities: Basis difference in fixed and intangible assets (15,687 ) (23,934 ) Foreign earnings to be repatriated (500 ) (380 ) Total deferred tax liabilities (16,187 ) (24,314 ) Total net deferred tax assets $ 5,709 $ (8,698 ) The income tax expense (benefit) in the accompanying statements of income differs from the provision calculated by applying the U.S. federal statutory income tax rate of 21% , 35% , and 35% in 2018 , 2017 , and 2016 , respectively to income before taxes due to the following: Years Ended December 31, 2018 2017 2016 Federal statutory tax expense $ (6,775 ) $ 1,802 $ 19,216 State tax expense (1,160 ) (318 ) 188 Foreign taxes at rates less than U.S. rates (1,071 ) (3,101 ) (6,838 ) Deferred charges on sales of U.S. intellectual property — 980 980 Equity compensation 519 606 (530 ) Tax credits (2,021 ) (1,498 ) (911 ) Uncertain tax position 1,311 2,048 485 Lapse of statute (1,214 ) (1,521 ) (495 ) Change of valuation allowance on foreign tax credit — 314 — Earnout adjustment — (190 ) (1,184 ) Repatriation tax net of foreign tax credits — 16,564 — Net deferred tax asset re-measurement — 3,883 — Tax audits 658 726 543 Withholding taxes 1,185 2,880 — Global intangible low-taxed income net of foreign tax credits 2,326 — — Return to provision (1,417 ) 711 — AMT on acquisition — 621 — SAB 118 adjustments (2,676 ) — — Other 1,010 936 855 Total expense $ (9,325 ) $ 25,443 $ 12,309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modified territorial system, and a one-time transition tax on the mandatory deemed repatriation of cumulative foreign earnings as of December 31,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the fourth quarter of 2017, the Company recorded a provisional amount of $20.5 million of tax expense related to the Act. In the fourth quarter of 2018, the Company completed is accounting for the impact of the Act and recorded a reduction to tax expense of $2.7 million . The Act created new taxes on certain foreign-sourced earnings such as global intangible low-taxed income (“GILTI”) under IRC Section 951A, which is effective for the Company for tax years beginning after January 1, 2018. For the year ended December 31, 2018, the Company has calculated its best estimate of the impact of the GILTI in its income tax provision in accordance with its understanding of the Act and guidance available as of the date of this filing. The Company has made a policy election to treat the GILTI as a period cost and does not recognize deferred taxes when basis differences exist that are expected to affect the amount of the GILTI inclusion upon reversal. At December 31, 2018 , the Company had deferred tax assets attributable to U.S. state net operating loss carryforwards of $28.0 million , of which an immaterial amount will begin to expire in 2019 . At December 31, 2018 , the Company had U.S. state R&amp;D credit carryforwards of $0.5 million , which will begin to expire in 2021. At December 31, 2018 , the Company had $0.1 million of U.S. foreign tax credit carryforwards that can be used to offset future U.S. tax liabilities related to foreign source taxable income. The foreign tax credits will start to expire in 2022. At December 31, 2018 , certain foreign subsidiaries had deferred tax assets attributable to net operating loss carryforwards as follows: $1.2 million in France and $0.5 million in Canada. These foreign net operating loss carryforwards, if not utilized to offset taxable income in future periods, will expire in various amounts beginning in 2028. A valuation allowance is provided when it is more likely than not that some portion or all of the deferred tax assets will not be realized. Accordingly, valuation allowances of $0.6 million and $5.9 million were recorded at December 31, 2018 and 2017 , respectively. The decrease of $5.3 million in valuation allowance was primarily due to a valuation allowance recorded against the Company's net operating loss carryforward in France that was released upon completion of an audit, and foreign tax credit carryforward in the U.S. utilized as part of the Tax Reform. The realizability of the deferred tax assets is primarily dependent on the Company's ability to generate sufficient taxable income in future periods. The Company's management weighed the aggregate effect of all positive evidence and negative evidence in determining the likelihood of realization of the deferred tax assets. The factors used by management to collect evidence included historical earnings of the applicable taxing jurisdiction, the cash refund opportunity to utilize the tax losses, and the future forecast of profitability in the jurisdiction. Weighing all the positive and negative evidence, the Company has recorded a valuation allowance related primarily to net operating losses in certain foreign jurisdictions and U.S. foreign tax credits where it is more likely than not that the tax benefit of the net operating losses and tax credits will not be realized. There are no changes to the position on the Company's permanent reinvestment of its earnings from foreign operations. As of December 31, 2018 , the Company intends to distribute all of the earnings from Excel-Tech and Natus Ireland in excess of their operational needs. The Company has recorded a deferred tax liability of $0.5 million accordingly for 5% Canadian withholding tax on the expected Excel-Tech distribution to Natus Ireland. Natus Ireland has 0% withholding tax under domestic exemption and therefore, no liability has been recorded. The Company intends on permanently reinvesting the earnings of its remaining foreign subsidiaries. The other remaining foreign subsidiaries have both the intent and ability to indefinitely reinvest its undistributed earnings. Uncertain Tax Positions A reconciliation of the beginning and ending amount of unrecognized tax benefits (excluding interest and penalties) is as follows (in thousands): Balance at January 1, 2016 $ 6,314 Increases for tax positions related to prior years 174 Increases for tax positions related to the current year 70 Lapse of statutes of limitations (475 ) Foreign exchange difference (185 ) Balance at January 1, 2017 $ 5,898 Increases for tax positions related to prior years 747 Increases for tax positions related to the current year 1,712 Lapse of statutes of limitations (1,393 ) Foreign exchange difference 53 Balance at January 1, 2018 $ 7,017 Increases for tax positions related to prior years 526 Increases for tax positions related to the current year 699 Lapse of statutes of limitations (965 ) Foreign exchange difference (50 ) Balance at December 31, 2018 $ 7,227 For the year ended December 31, 2018 , unrecognized tax benefits increased by $0.2 million and $0.8 million of tax expense in the income tax provision were recorded. The increase was primarily attributable to the increase in uncertain tax positions related to the current year in certain jurisdictions. The unrecognized tax benefits for the tax years ended December 31, 2018 , 2017 and 2016 were $7.2 million , $7.0 million and $5.9 million , respectively which include $6.5 million , $4.0 million and $2.5 million , respectively that would impact the effective tax rate if recognized. The Company expects a range from zero to $3.7 million of unrecognized tax benefit that will impact the effective tax rate in the next 12 months due to the lapse of statute of limitations provided that no taxing authority conducts a new examination. At December 31, 2018 , 2017 and 2016 , the Company had cumulatively accrued $0.5 million , $0.6 million , and $0.6 million for estimated interest and penalties related to uncertain tax positions. The Company records interest and penalties related to recognized tax positions as a component of income tax expense (benefit), which totaled approximately $(0.08) million , $(0.01) million , and $0.2 million for the years ended December 31, 2018 , 2017 , and 2016 , respectively. The Company is currently unaware of any uncertain tax positions that could result in significant additional payments, accruals, or other material deviation in this estimate over the next 12 months . The Company's tax returns remain open to examination as follows: U.S. federal, 2015 through 2018 ; U.S. states, generally 2014 through 2018 ; and significant foreign jurisdictions, generally 2014 through 2018 .</t>
  </si>
  <si>
    <t>Employee Benefit Plan</t>
  </si>
  <si>
    <t>Defined Contribution Plan [Abstract]</t>
  </si>
  <si>
    <t>EMPLOYEE BENEFIT PLAN The Company offers pre-tax and after-tax 401(k) savings plan options under which eligible U.S. employees may elect to have a portion of their salary deferred and contributed to the plan. Employer matching contributions are determined by management and are discretionary. Employer matching contributions were $4.7 million , $2.5 million , and $1.5 million respectively, in the years ended December 31, 2018 , 2017 , and 2016 . For new hires, employer contributions vest ratably over the first two years of employment.</t>
  </si>
  <si>
    <t>Segment, Customer and Geographic Information</t>
  </si>
  <si>
    <t>Segment Reporting [Abstract]</t>
  </si>
  <si>
    <t>SEGMENT, CUSTOMER, AND GEOGRAPHIC INFORMATION The Company operates in one reportable segment, which is presented as the aggregation of the Neuro, Newborn Care, and Otometrics operating segments. Through the one reportable segment the Company is organized on the basis of the healthcare products and services provided which are used for the screening, detection, treatment, monitoring and tracking of common medical ailments in newborn care, hearing impairment, neurological dysfunction, epilepsy, and sleep disorders. End-users customer base includes hospitals, clinics, laboratories, physicians, nurses, audiologists, and governmental agencies. Most of the Company's international sales are to distributors who resell products to end users or sub-distributors. The Company's foreign countries’ revenue is determined based on the customer’s billing address. Revenue information by geographic region is as follows (in thousands): Years Ended December 31, 2018 2017 2016 Consolidated Revenue: United States $ 300,860 $ 270,860 $ 250,694 Foreign countries 230,031 230,110 131,198 $ 530,891 $ 500,970 $ 381,892 Revenue by End Market: Neuro Devices and Systems $ 200,767 $ 171,315 $ 168,200 Supplies 67,032 59,955 58,681 Services 12,000 11,886 11,641 Total Neuro Revenue $ 279,799 $ 243,156 $ 238,522 Newborn Care Devices and Systems $ 63,549 $ 77,573 $ 72,562 Supplies 39,622 43,732 47,674 Services 20,396 22,325 23,134 Total Newborn Care Revenue $ 123,567 $ 143,630 $ 143,370 Otometrics Devices and Systems $ 119,269 $ 107,769 $ — Supplies 8,256 6,415 — Services — — — Total Otometrics Revenue $ 127,525 $ 114,184 $ — Total Revenue $ 530,891 $ 500,970 $ 381,892 Long-lived asset information by geographic region is as follows (in thousands): Years Ended December 31, 2018 2017 Property and equipment, net: United States $ 10,019 $ 10,128 Ireland 5,083 3,178 Canada 4,504 5,068 Denmark 1,371 1,158 Argentina 999 1,591 Other foreign countries 937 948 $ 22,913 $ 22,071 During the years ended December 31, 2018 , 2017 and 2016 , no single customer or foreign country contributed to more than 10% of revenue.</t>
  </si>
  <si>
    <t>Commitments And Contingencies</t>
  </si>
  <si>
    <t>Commitments and Contingencies Disclosure [Abstract]</t>
  </si>
  <si>
    <t>COMMITMENTS AND CONTINGENCIES Leases —The Company has entered into noncancelable operating leases for some of the facilities including related office equipment in the U.S. and internationally through 2026. Minimum lease payments under noncancelable operating leases as of December 31, 2018 are as follows (in thousands): Operating Leases Year Ending December 31, 2019 $ 8,092 2020 6,951 2021 5,290 2022 3,423 2023 2,426 Thereafter 1,365 Total minimum lease payments $ 27,547 Rent expense, which is recorded on the straight-line method from commencement over the period of the lease, totaled $7.8 million , $6.7 million and $5.3 million in 2018 , 2017 , and 2016 , respectively. Purchase commitments —The Company has various purchase obligations for goods or services totaling $66.7 million at December 31, 2018 , which are expected to be paid within the next year. Legal matters —The Company may from time to time become a party to various legal proceedings or claims that arise in the ordinary course of business. The Company does not believe that any current legal or administrative proceedings are likely to have a material effect on business, financial condition, or results of operations. In January 2017, a putative class action lawsuit (Badger v. Natus Medical Incorporation, et al., No. 17-cv-00458-JSW) alleging violations of federal securities laws was filed in the United States District Court for the Northern District of California, naming as defendants the Company and certain officers and a director. In July 2017, plaintiffs filed an amended complaint with a new lead plaintiff (Costabile v. Natus Medical Incorporation, et al., No. 17-cv-00458-JSW) alleging violations of federal securities laws based on allegedly false and misleading statements. The defendants moved to dismiss the Amended Complaint, and in February 2018 the motion to dismiss was granted with leave to amend. The plaintiffs re-filed an amended complaint in April 2018 and Natus responded in May 2018. In December 2018, the Amended Complaint was again dismissed with leave to amend. The Company continues to believe that the plaintiffs' allegations are without merit, and intended to vigorously defend against the claims. The Company believes the likelihood of an unfavorable outcome from this action is remote.</t>
  </si>
  <si>
    <t>Fair Value Measurements</t>
  </si>
  <si>
    <t>Fair Value Disclosures [Abstract]</t>
  </si>
  <si>
    <t>FAIR VALUE MEASUREMENTS ASC 820 defines fair value, establishes a framework for measuring fair value and expands disclosures about fair value measurements. Fair value is defined under ASC 820 as the exit price associated with the sale of an asset or transfer of a liability in an orderly transaction between market participants at the measurement date. ASC 820 establishes the following three-tier fair value hierarchy, which prioritizes the inputs used in measuring fair value: Level 1 —Quoted prices (unadjusted) in active markets that are accessible at the measurement date for assets or liabilities. The fair value hierarchy gives the highest priority to Level 1 inputs. Level 2—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Level 3 —Unobservable inputs that are used when little or no market data is available. The fair value hierarchy gives the lowest priority to Level 3 inputs. The derivative financial instruments described in Note 11 are measured at fair value on a recurring basis and are presented on the consolidated balance sheets at fair value. The table below presents the fair value of the derivative financial instruments as well as the classification on the consolidated balance sheet (in thousands): December 31, 2017 Additions Payments Adjustments December 31, 2018 Liabilities: Interest Rate Swap $ — $ 77 $ — $ — $ 77 Total $ — $ 77 $ — $ — $ 77 The Company estimates the fair value of the interest rate swaps by calculating the present value of the expected future cash flows of each swap. The calculation incorporated the contractual terms of the derivatives, observable market interest rates which are considered to be Level 2 inputs, and credit risk adjustments, if any, to reflect the counterpart's as well as the Company's nonperformance risk. As of December 31, 2018 , there have been no events of default under the interest rate swap agreement. The following financial instruments are not measured at fair value on the consolidated balance sheet as of December 31, 2018 and 2017 , but require disclosure of fair values: cash and cash equivalents, accounts receivable, and accounts payable. The carrying value of these financial instruments approximates fair values because of the relatively short maturity. The carrying amount of the Company’s short-term and long-term debt approximates fair value based on Level 2 inputs since the debt carries a variable interest rate that is tied to the current LIBOR rate plus a spread. During the third quarter of 2014, the Company listed the facility in Mundelein, Illinois for sale. This asset was thereafter measured at fair value less cost to sell and was classified as a Level 2 asset. On August 6, 2018, the Company sold the Mundelein facility for the carrying value of $1.2 million . The Company also has contingent consideration associated with earnouts from acquisitions. Contingent consideration liabilities are classified as Level 3 liabilities, as the Company use unobservable inputs to value them, which is a probability-based income approach. Contingent considerations are classified as accrued liabilities on the consolidated balance sheets. Subsequent changes in the fair value of contingent consideration liabilities are recorded within the income statement as an operating expense. Contingent consideration associated with earnouts from acquisitions is as follows (in thousands): December 31, 2017 Additions Payments Adjustments December 31, 2018 Liabilities: Contingent consideration $ 147 $ — $ (147 ) $ — $ — Total $ 147 $ — $ (147 ) $ — $ — The significant unobservable inputs used in the fair value measurement of contingent consideration related to the acquisitions are annualized revenue forecasts developed by the Company considering the probability of achievement of those revenue forecasts. Significant increases (decreases) in these unobservable inputs in isolation would result in a significantly lower (higher) fair value measurement.</t>
  </si>
  <si>
    <t>Schedule II: Valuation And Qualifying Accounts</t>
  </si>
  <si>
    <t>Valuation and Qualifying Accounts [Abstract]</t>
  </si>
  <si>
    <t>Schedule II: of Valuation and Qualifying Accounts</t>
  </si>
  <si>
    <t>SCHEDULE II: VALUATION AND QUALIFYING ACCOUNTS For the years ended December 31, 2018 , 2017 and 2016 (In thousands) Balance at Additions Deductions Balance Year ended December 31, 2018 Allowance for doubtful accounts $ 8,978 $ 6,423 $ (8,441 ) $ 6,960 Valuation allowance 5,862 — (5,225 ) 637 Year ended December 31, 2017 Allowance for doubtful accounts $ 4,182 $ 10,017 $ (5,221 ) $ 8,978 Valuation allowance 3,706 2,156 — 5,862 Year ended December 31, 2016 Allowance for doubtful accounts $ 4,686 $ 1,123 $ (1,627 ) $ 4,182 Valuation allowance 3,972 — (266 ) 3,706</t>
  </si>
  <si>
    <t>Organization and Significant Accounting Policies (Policies)</t>
  </si>
  <si>
    <t>Principles of Consolidation</t>
  </si>
  <si>
    <t xml:space="preserve">Basis of Presentation and Principles of Consolidation The accompanying Consolidated Financial Statements include the accounts of the Company and its wholly-owned subsidiaries. All intercompany accounts and transactions have been eliminated in consolidation. Certain reclassifications to the prior periods have been made to conform to the current period presentation. </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Consolidated Financial Statements and the reported amount of revenue and expenses during the reporting period. Such estimates include allowances for potentially uncollectible accounts receivable, valuation of inventory, intangible assets, goodwill, share-based compensation, deferred income taxes, reserves for warranty obligations, and the provision for income taxes. Actual results could differ from those estimates.</t>
  </si>
  <si>
    <t>Revenue recognition</t>
  </si>
  <si>
    <t>Revenue recognition Revenue is recognized when obligations under the terms of a contract with a customer are satisfied; generally this occurs with the transfer of control of devices, supplies, or services. Revenue is measured as the amount of consideration the Company expects to receive in exchange for transferring goods or providing services. For the majority of devices and supplies, the Company transfers control and recognizes revenue when products ship from the warehouse to the customer. The Company generally does not provide rights of return on devices and supplies. Freight charges billed to customers are included in revenue and freight-related expenses are charged to cost of revenue. Depending on the terms of the arrangement, the Company may also defer the recognition of a portion of the consideration received because it has to satisfy a future obligation (e.g. installation). Judgment is required to determine the standalone selling price (“SSP”) for each distinct performance obligation. The Company’s estimate of SSP is a point estimate. The estimate is calculated annually for each performance obligation that is not sold separately. In instances where SSP is not directly observable, such as when the Company does not sell the product or service separately, the SSP is determined using information that may include market conditions and other observable inputs. The Company sells separately-priced service contracts that extend maintenance coverages for both medical devices and data management systems beyond the base agreements to customers. The separately priced service contracts range from 12 months to 36 months. The Company receives payment at the inception of the contract and recognizes revenue ratably over the service period. For products containing embedded software, the Company determined the hardware and software components function together to deliver the products' essential functionality and are considered a combined performance obligation. Revenue recognition policies for sales of these products are substantially the same as for other tangible products.</t>
  </si>
  <si>
    <t>Inventory</t>
  </si>
  <si>
    <t>Carrying value of intangible assets and goodwill</t>
  </si>
  <si>
    <t>Goodwill Goodwill is not amortized but is subject to an annual impairment analysis, which is performed as of October 1st; this assessment is also performed whenever there is a change in circumstances that indicates the carrying value of goodwill may be impaired. Goodwill is tested for impairment at the reporting unit level. As the result of organizational changes at the end of 2018, the Company's evaluation of our GND reporting unit, which is part of our Neuro business unit, was determined to be impaired. Prior to calculating the goodwill impairment loss, we analyzed the recoverability of GND long-lived assets (other than goodwill). As a result, we recorded a goodwill impairment charge of $14.8 million within restructuring expense on the Company's income statement. There is no remaining goodwill in the GND reporting unit as of December 31, 2018. In 2018, 2017, and 2016, the Company performed a qualitative assessment to test goodwill for impairment. Qualitative factors considered in this assessment include industry and market considerations, overall financial performance and other relevant events and factors affecting each reporting unit. Based on the qualitative assessment, the Company determined that the fair value was more likely than not to be greater than its carrying amount, and no further analysis was needed. If the fair value was less than its carrying amount, the Company would perform a two-step impairment test on goodwill. The first step of the goodwill impairment test, used to identify potential impairment, compares the fair value of a reporting unit to its carrying value, including goodwill. The Company uses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Long lived assets</t>
  </si>
  <si>
    <t>Long 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will assess the recoverability by determining whether the carrying value of an asset group will be recovered through undiscounted expected future cash flows. If the future undiscounted cash flows are less than the carrying amount of the asset group, the Company will recognize an impairment loss based on the excess of the carrying amount over the fair value of the assets.</t>
  </si>
  <si>
    <t>Liability for product warranties</t>
  </si>
  <si>
    <t>Liability for product warranties The Company provides a warranty for products that is generally one year in length. In some cases, regulations may require the Company to provide repair or remediation beyond the typical warranty period. If any products contain defects, the Company may be required to incur additional repair and remediation costs. Service for domestic customers is provided by Company-owned service centers that perform all service, repair, and calibration services. Service for international customers is provided by a combination of Company-owned facilities and vendors on a contract basis. The Company accrues estimated product warranty costs at the time of sale based on historical experience. A warranty reserve is included in accrued liabilities for the expected future costs of servicing products. Additions to the reserve are based on management’s best estimate of probable liability. The Company considers a combination of factors including material and labor costs, regulatory requirements, and other judgments in determining the amount of the reserve. The reserve is reduced as costs are incurred to honor existing warranty and regulatory obligations.</t>
  </si>
  <si>
    <t>Share-based compensation</t>
  </si>
  <si>
    <t>Share-based compensation The Company recognizes share-based compensation expense associated with employee stock options under the single-option straight line method over the requisite service period, which is generally a four -year vesting period and ten -year contractual term pursuant to ASC Topic 718, Compensation-Stock Compensation . See Note 15 of the Consolidated Financial Statements. For employee stock options, the value of each option is estimated on the date of grant using the Black-Scholes option pricing model, which was developed for use in estimating the value of freely traded options. Similar to other option pricing models, the Black-Scholes method requires the input of highly subjective assumptions, including stock price volatility. Changes in the subjective input assumptions can materially affect the estimated fair value of the employee stock options. The Company recognizes share-based compensation associated with Restricted Stock Awards (“RSA”) and Restricted Stock Units (“RSU”). RSAs and RSUs vest ratably over a three -year period for employees. RSAs and RSUs for executives vest over a four -year period; 50% on the second anniversary of the awarded date and 25% on each of the third and fourth anniversaries. RSAs and RSUs for non-employees (Board of Directors) vest over a one -year period; 100% on the first anniversary. The value is estimated based on the market value of Natus common stock on the date of issuance pursuant to ASC Topic 718, Compensation-Stock Compensation. In 2018, the Company granted performance share unit ("PSU") awards to certain employees. These PSUs fully vest on December 31, 2020. Stock-based compensation for the awards is recognized over the requisite service period beginning on the date of grant through the end of the performance period based on the number of PSUs expected to vest under the awards at the end of the performance period. The expected amount of vesting is determined using certain performance measures. In addition, the PSUs awarded may be subject to downward or upward adjustment depending on the total shareholder return achieved by the Company during the particular performance period related to the PSUs, relative to total shareholder return of our identified peer group. The Company used a third-party service provider to estimate the fair value of the PSUs at grant date by using a Monte Carlo simulation model. This model simulates the stock price movements of the Company and peer group constituents using certain assumptions, including the stock price of the company and peer group constituents. The Company issues new shares of common stock upon the exercise of stock options and the vesting of RSAs and RSUs. Forfeitures of employee stock options and award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t>
  </si>
  <si>
    <t>Cash Equivalents</t>
  </si>
  <si>
    <t xml:space="preserve">Cash Equivalents and Short-term Investments All highly liquid investments purchased with an original maturity of three months or less are classified as cash equivalents. Investments with maturities greater than one year are classified as current because management considers all investments to be available for current operations. Cash equivalents and investments are stated at amounts that approximate fair value based on quoted market prices. The Company's investments have been classified and accounted for as available-for-sale. Such investments are recorded at fair value and unrealized holding gains and losses are reported as a separate component of comprehensive income until realized. Realized gains and losses on sales of investments, if any, are determined on the specific identification method and are reclassified from accumulated other comprehensive loss to results of operations as other income (expense). </t>
  </si>
  <si>
    <t>Short-term Investments</t>
  </si>
  <si>
    <t>Allowance for Doubtful Accounts</t>
  </si>
  <si>
    <t>Allowance for Doubtful Accounts The Company estimates the allowance for potentially uncollectible accounts receivable based on historical collection experience within the markets in which the Company operates and other customer-specific information, such as bankruptcy filings or customer liquidity problems. When all internal efforts have been exhausted to collect the receivable, it is written off and relieved from the reserve.</t>
  </si>
  <si>
    <t>Fair Value of Financial Instruments</t>
  </si>
  <si>
    <t>Fair Value of Financial Instruments Financial instruments include cash and cash equivalents, investments, accounts receivable, and accounts payable. Cash is reported at its fair value on the balance sheet dates. The recorded carrying amounts of investments, accounts receivable and accounts payable approximate the fair values due to the short-term maturities.</t>
  </si>
  <si>
    <t>Property and Equipment Property and equipment are stated at cost less accumulated depreciation. Depreciation expense is computed using the straight-line method over estimated useful lives of the respective assets, which are three to ten years for office furniture and equipment, three to five years or the length of the license for computer software and hardware, three to five years for demonstration and loaned equipment, and 30 to 40 years for buildings. Leasehold improvements are amortized over the shorter of the lease term or the estimated useful life. Land is not depreciated. Costs associated with acquiring and installing software to be used for internal purposes are capitalized and amortized on a straight-line basis over three years.</t>
  </si>
  <si>
    <t>Research &amp; Development Costs</t>
  </si>
  <si>
    <t xml:space="preserve">Research &amp; Development Costs Costs incurred in research and development are charged to operations as incurred. </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carrying value of assets and liabilities and the tax basis of those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is more likely than not that the assets will be realized. In making such determination, the Company considers all available positive and negative evidence, including future reversals of existing taxable temporary differences, projected future taxable income, tax planning strategies and recent financial operations. To the extent that previously reserved deferred tax assets are estimated to be realizable, the Company adjusts the valuation allowance which reduces the provision for income taxes. The Company recognizes the tax benefit of uncertain tax positions in the financial statements as defined in ASC Topic 740, Income Tax. When the tax position is deemed more likely than not of being sustained, the Company recognizes the largest amount of tax benefit that is greater than 50 percent likely of being ultimately realized upon settlement, as defined in ASC 740-10-05. On December 22, 2017, the SEC staff issued Staff Accounting Bulletin No. 118 (“SAB 118”), which provides guidance on accounting for the tax effects of the Tax Cuts and Jobs Act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he conclusion to the SAB118 period is further discussed in Note 17 - Income Taxes.</t>
  </si>
  <si>
    <t>Foreign Currency</t>
  </si>
  <si>
    <t>Foreign Currency The functional currency of the Company's subsidiaries outside of North America is generally the local currency of the country where the subsidiary is located. Accordingly, foreign currency translation adjustments relating to the translation of foreign subsidiary financial statements are included as a component of accumulated other comprehensive loss. The Company recorded $(14.4) million , $21.5 million , and $(5.0) million of foreign currency translation gains (losses) for the years ended December 31, 2018, 2017 and 2016, respectively. Gains and losses from transactions denominated in currencies other than the functional currencies are included in other income and expense. In 2018, 2017, and 2016, net foreign currency transaction gains (losses) were $(0.8) million, $1.0 million, and $(0.4) million, respectively. Foreign currency gains and losses result primarily from fluctuations in the exchange rate between the U.S. dollar, Canadian dollar, Euro, British pound, and Danish kroner. Effective July 1, 2018, Argentina's economy is considered to be highly inflationary under U.S. GAAP since it has experienced a rate of general inflation in excess of 100% over the latest three-year period, based upon the cumulative inflation rates published by Center for Audit Quality (CAQ) SEC Regulations Committee and its International Practices Task Force (IPTF). As a result, beginning July 1, 2018, the U.S. dollar is the functional currency for the Company's subsidiary in Argentina, Medix I.C.S.A. (“Medix”). Accordingly, all gains and losses resulting from the translation of the Company's Argentinian operations are required to be recorded directly in the statement of operations. Through June 30, 2018, prior to being designated as highly inflationary, currency translation adjustments of Medix's balance sheet are reflected in shareholders' equity as part of Other Comprehensive Income; however subsequent to July 1, 2018, such adjustments are reflected in earnings. Currency adjustments recorded in earnings for Medix subsequent to July 1, 2018 represented a gain of $0.9 million .</t>
  </si>
  <si>
    <t>Comprehensive Income</t>
  </si>
  <si>
    <t>Comprehensive Income The Company reports by major components and as a single total the change in net assets during the period from non-owner sources as defined in ASC Topic 220, Comprehensive Income. The consolidated statement of comprehensive income has been included with the consolidated statements of operations. Accumulated other comprehensive income consists of translation gains and losses on foreign subsidiary financial statements as well as unrealized gains and losses on investments.</t>
  </si>
  <si>
    <t>Basic and Diluted Net Income per Share</t>
  </si>
  <si>
    <t>Basic and Diluted Net Income per Share Natus computes net income per share as defined in ASC Topic 260, Earnings per Share. Basic net income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are options granted and shares of restricted stock issued under the stock awards plans and are calculated under the treasury stock method. Common equivalent shares from unexercised stock options and restricted stock are excluded from the computation when there is a loss as the effect is anti-dilutive, or if the exercise price of such options is greater than the average market price of the stock for the period.</t>
  </si>
  <si>
    <t>Recent Accounting Pronouncements</t>
  </si>
  <si>
    <t>Recent Issued Accounting Pronouncements In February 2016, the FASB issued ASU 2016-02, Leases (Topic 842). This standard requires lease assets and lease liabilities arising from operating leases to be presented in the statement of financial position. Qualitative along with specific quantitative disclosures are required by lessees and lessors to meet the objective of enabling users of financial statements to assess the amount, timing, and uncertainty of cash flows arising from leases. ASU 2016-02 is effective for fiscal years beginning after December 15, 2018 including interim periods within those fiscal years. In July 2018, FASB issued ASU 2018-10, Codification Improvements to Topic 842, Leases, which affects narrow aspects of the guidance issued in the amendments in Update 2016-02. In July 2018, the FASB also issued ASU 2018-11, Targeted Improvements. The amendments in ASU 2018-11 provide additional clarification and implementation guidance on certain aspects of the previously issued ASU 2016-02 and have the same effective and transition requirements as ASU 2016-02.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have not elected the use-of-hindsight practical expedient or the practical expedient pertaining to land easements; the latter not being applicable to us. We will make an accounting policy election to keep leases with an initial term of 12 months or less off of the balance sheet. We will recognize those lease payments in the Consolidated Statements of Operations on a straight-line basis over the lease term. The new standard is effective for Natus on January 1, 2019. The Company expects to adopt the new standard using the modified retrospective transition method and use the effective date as our date of initial application. The Company has substantially completed its evaluation of the impact on the Company’s lease portfolio. The Company believes the largest impact will be on the consolidated balance sheet for the accounting of facilities-related leases, which represents a majority of its operating leases it has entered into as a lessee. These leases will be recognized under the new standard as ROU assets and operating lease liabilities. As of December 31, 2018, the Company had $27.5 million of undiscounted future minimum operating lease commitments that are not recognized on its consolidated balance sheets as determined under the current standard. By electing the effective date as our date of initial application, financial information will not be updated and the disclosures required under the new standard will not be provided for periods prior to January 1, 2019. While substantially complete, the Company is still in the process of finalizing its evaluation of the effect of ASU 2016-02 on the Company’s financial statements and disclosures. The Company will finalize its accounting assessment and quantitative impact of the adoption during the first quarter of fiscal year 2019. As the Company completes its evaluation of this new standard, new information may arise that could change the Company’s current understanding of the impact to leases. Additionally, the Company will continue to monitor industry activities and any additional guidance provided by regulators, standards setters, or the accounting profession, and adjust the Company’s assessment and implementation plans accordingly. We do not believe the standard will materially affect our consolidated net earnings. The Company does not believe the new standard will impact on our liquidity. The standard is also not expected to impact our debt-covenant compliance under our current agreements. In January 2017, the FASB issued ASU 2017-04, Intangibles - Goodwill and Other (Topic 350). This update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ASU 2017-04 is effective for the Company's annual and any interim goodwill impairment tests performed on or after January 1, 2020. The Company does not expect the adoption of ASU 2017-04 to have a material impact on its consolidated financial statements. In February 2018, the FASB issued ASU 2018-02, Income Statement - Reporting Comprehensive Income (Topic 220). This update permits a company to reclassify its disproportionate income tax effects of the Tax Cuts and Jobs Act of 2017 (the “Tax Act”) on items within accumulated other comprehensive income (“AOCI”) to retained earnings (termed “stranded tax effects”). Only the stranded tax effects resulting from the 2017 Act are eligible for reclassification. The ASU also requires certain new disclosures, some of which are applicable for all companies. The ASU is effective for the Company on January 1, 2019. The Company is in the process of evaluating the impact of this standard on its consolidated financial statements. In July 2018, the FASB issued ASU 2018-09, Codification Improvements. This update makes changes to a variety of topics to clarify, correct errors in, or make minor improvements to the Accounting Standard Codification. The majority of the amendments in ASU 2018-09 will be effective for us in annual periods beginning after December 15, 2018. The Company is in the process of evaluating the impact of this standard on its consolidated financial statements. In August 2018, the FASB issued ASU 2018-13 Fair Value Measurement (Topic 813), Disclosure Framework-Changes to the Disclosure Requirements for Fair Value Measurement. This update amends Topic 820 to add, remove, and clarify disclosure requirements related to fair value measurement disclosure. For calendar year-end entities, the update will be effective for annual periods beginning January 1, 2020, and interim periods within those fiscal years. Early adoption of the amendments is permitted, including adoption in any interim period. As the standard relates only to disclosures, the Company does not expect the adoption to have a material impact on the consolidated financial statements and is still evaluating if it will early adopt. In October 2018, the FASB issued ASU 2018-16, Derivatives and Hedging (Topic 815): Inclusion of the Secured Overnight Financing Rate (“SOFR”) Overnight Index Swap (“OIS”) Rate as a Benchmark Interest Rate for Hedge Accounting Purposes. The amendments in this update permit use of the OIS rate based on the SOFR as a U.S. benchmark interest rate for hedge accounting purposes. For entities that have already adopted ASU 2017-12, the amendments are effective for fiscal years beginning after December 15, 2018, and interim periods within those fiscal years. The amendments should be adopted on a prospective basis for qualifying new or redesigned hedging relationships entered into on or after the date of adoption. The Company does not expect the adoption of ASU 2018-16 to have a material impact on its consolidated financial statements.</t>
  </si>
  <si>
    <t>Business Combinations (Tables)</t>
  </si>
  <si>
    <t>Schedule of Purchase Price Allocation</t>
  </si>
  <si>
    <t>The following table summarizes the purchase price allocation of the fair value of the assets acquired and liabilities assumed at the date of acquisition, (in thousands): Cash and cash equivalents $ 5,604 Accounts receivable 26,851 Inventories 22,182 Property and equipment 2,256 Intangible assets 90,913 Goodwill 39,355 Other assets 1,748 Accounts payable (7,655 ) Accrued liabilities (16,069 ) Deferred revenue (745 ) Deferred income tax (15,193 ) Total purchase price $ 149,247</t>
  </si>
  <si>
    <t>Pro Forma Financial Information</t>
  </si>
  <si>
    <t>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Unaudited Pro forma Financial Information (in thousands) Year Ended December 31, 2017 2016 Revenue $ 500,970 $ 491,994 Net income (loss) $ (15,965 ) $ 17,385 Earnings (loss) per share: Basic $ (0.49 ) $ 0.54 Diluted $ (0.49 ) $ 0.53 Weighted average shares used in the calculation of earnings per share: Basic 32,564 32,460 Diluted 32,564 33,056</t>
  </si>
  <si>
    <t>Revenue (Tables)</t>
  </si>
  <si>
    <t>Contract with Customer, Asset and Liability [Table Text Block]</t>
  </si>
  <si>
    <t>The following table summarized the changes in the contract assets and contract liability balances for the year ended December 31, 2018 (in thousands): Unbilled AR, December 31, 2017 $ 2,884 Additions 680 Transferred to Trade Receivable (552 ) Unbilled AR, December 31, 2018 $ 3,012 Deferred Revenue, December 31, 2017 $ 18,901 Additions 16,096 Revenue Recognized (13,587 ) Deferred Revenue, December 31, 2018 $ 21,410</t>
  </si>
  <si>
    <t>Inventories (Tables)</t>
  </si>
  <si>
    <t>Inventories consist of (in thousands): December 31, 2018 2017 Raw materials and subassemblies $ 31,459 $ 44,699 Work in process 2,424 3,788 Finished goods 63,932 43,488 Total Inventories 97,815 91,975 Less: Non-current Inventories (18,079 ) (20,446 ) Inventories $ 79,736 $ 71,529</t>
  </si>
  <si>
    <t>Property and Equipment (Tables)</t>
  </si>
  <si>
    <t>Property and equipment consist of (in thousands): December 31, 2018 2017 Land $ 1,828 $ 2,815 Buildings 7,036 5,096 Leasehold improvements 4,649 3,295 Office furniture and equipment 23,487 25,612 Computer software and hardware 12,803 9,760 Demonstration and loaned equipment 12,843 11,932 62,646 58,510 Accumulated depreciation (39,733 ) (36,439 ) Total $ 22,913 $ 22,071</t>
  </si>
  <si>
    <t>Intangible Assets (Tables)</t>
  </si>
  <si>
    <t>Components of Gross and Net Intangible Asset Balances</t>
  </si>
  <si>
    <t>The following table summarizes the components of gross and net intangible asset balances (in thousands): December 31, 2018 December 31, 2017 Gross Accumulated Accumulated Net Book Gross Accumulated Accumulated Net Book Technology $ 111,198 (6,768 ) $ (50,046 ) $ 54,384 $ 101,045 (1,058 ) $ (42,048 ) $ 57,939 Customer related 99,440 (1,961 ) (38,574 ) 58,905 108,074 (50 ) (28,972 ) 79,052 Trade names 47,217 (4,397 ) (19,250 ) 23,570 49,313 (3,916 ) (13,273 ) 32,124 Internally developed software 16,264 — (14,164 ) 2,100 15,610 — (12,293 ) 3,317 Patents 2,718 (133 ) (2,524 ) 61 2,778 (133 ) (2,495 ) 150 Service Agreements 1,190 — (757 ) 433 — — — — Total Definite-lived intangible assets 278,027 (13,259 ) (125,315 ) 139,453 276,820 (5,157 ) (99,081 ) 172,582</t>
  </si>
  <si>
    <t>Amortization expense related to intangible assets with definite lives</t>
  </si>
  <si>
    <t>Amortization expense related to intangible assets with finite lives, including impairment charges described above, was as follows (in thousands): Years Ended December 31, 2018 2017 2016 Technology $ 14,100 $ 7,705 $ 3,407 Customer related 12,244 10,945 3,452 Trade names 6,736 6,479 4,115 Internally developed software 2,123 2,117 2,069 Patents 84 244 112 Service Agreements 757 — — Total amortization $ 36,044 $ 27,490 $ 13,155</t>
  </si>
  <si>
    <t>Expected annual amortization expense related to amortizable intangible assets</t>
  </si>
  <si>
    <t>Expected annual amortization expense related to amortizable intangible assets is as follows (in thousands): 2019 $ 23,451 2020 21,889 2021 20,977 2022 17,516 2023 16,537 Thereafter 39,083 Total expected amortization expense $ 139,453</t>
  </si>
  <si>
    <t>Goodwill (Tables)</t>
  </si>
  <si>
    <t>The carrying amount of goodwill and the changes in those balances are as follows (in thousands): As of December 31, 2016 $ 113,112 Acquisitions/Purchase Accounting Adjustments 54,746 Foreign currency translation 5,140 As of December 31, 2017 $ 172,998 Purchase Accounting Adjustments (7,324 ) Impairment charge (14,846 ) Foreign currency translation (3,184 ) As of December 31, 2018 $ 147,644</t>
  </si>
  <si>
    <t>Accrued Liabilities (Tables)</t>
  </si>
  <si>
    <t>Accrued liabilities consist of (in thousands): December 31, 2018 2017 Compensation and related benefits $ 24,891 $ 22,816 Warranty reserve 9,391 10,995 Accrued federal, state, and local taxes 8,285 8,155 Accrued amounts due to customers 5,507 2,424 Accrued professional fees 1,820 2,280 Accrued selling expenses 246 1,704 Contingent consideration — 147 Accrued travel 201 338 Deferred rent 205 161 Other 2,022 2,718 Total $ 52,568 $ 51,738</t>
  </si>
  <si>
    <t>Long-Term Other Liabilities (Tables)</t>
  </si>
  <si>
    <t>Long-term other liabilities consist of (in thousands): December 31, 2018 2017 Long-term taxes payable $ 15,425 $ 17,934 Non-current deferred revenue 4,338 4,039 Other 82 22 Total $ 19,845 $ 21,995</t>
  </si>
  <si>
    <t>Debt and Credit Arrangements (Tables)</t>
  </si>
  <si>
    <t>Schedule of Long-term Debt Instruments</t>
  </si>
  <si>
    <t>Long-term debt consists of (in thousands): December 31, 2018 2017 Revolving credit facility $ 105,000 $ 155,000 Debt issuance costs (526 ) (717 ) Less: current portion of long-term debt 35,000 — Total long-term debt $ 69,474 $ 154,283</t>
  </si>
  <si>
    <t>Schedule of Maturities of Long-term Debt</t>
  </si>
  <si>
    <t>Maturities of long-term debt as of December 31, 2018 are as follows (in thousands): December 31, 2018 2017 2019 $ — $ — 2020 — — 2021 105,000 154,283 Thereafter — — Total $ 105,000 $ 154,283</t>
  </si>
  <si>
    <t>Financial Instruments and Derivatives (Tables)</t>
  </si>
  <si>
    <t>Schedule of Derivative Instruments in Statement of Financial Position, Fair Value [Table Text Block]</t>
  </si>
  <si>
    <t>The Company held the following interest rate swaps as of December 31, 2018 (in thousands): Hedged Item Current Notional Amount Designation Date Effective Date Termination Date Fixed Interest Rate Floating Rate Estimated Fair Value 1-month USD LIBOR Loan $ 40,000 May 31, 2018 June 1, 2018 September 23, 2021 2.611% 1-month USD LIBOR $ 77 Total interest rate derivatives designated as cash flow hedge $ 40,000 $ 77</t>
  </si>
  <si>
    <t>Reserve for Product Warranties (Tables)</t>
  </si>
  <si>
    <t>Reserves for Product Warranties</t>
  </si>
  <si>
    <t>The details of activity in the warranty reserve are as follows (in thousands): Balance at Beginning of Period Assumed Through Acquisitions Additions Charged to Expense Utilizations Changes in Estimates related to Product Remediation Activities Balance at End of Period December 31, 2018 $ 10,995 $ — $ 4,487 $ (3,772 ) $ (2,319 ) $ 9,391 December 31, 2017 $ 10,670 $ 1,159 $ 5,370 $ (7,790 ) $ 1,586 $ 10,995 December 31, 2016 $ 10,386 $ 222 $ 2,711 $ (2,649 ) $ — $ 10,670</t>
  </si>
  <si>
    <t>Earnings Per Share (Tables)</t>
  </si>
  <si>
    <t>Components of Basic and Diluted EPS</t>
  </si>
  <si>
    <t>The components of basic and diluted EPS are as follows (in thousands, except per share amounts): December 31, 2018 2017 2016 Net income (loss) $ (22,935 ) $ (20,293 ) $ 42,594 Weighted average common shares 33,111 32,564 32,460 Dilutive effect of stock based awards — — 596 Diluted Shares 33,111 32,564 33,056 Basic earnings (loss) per share $ (0.69 ) $ (0.62 ) $ 1.31 Diluted earnings (loss) per share $ (0.69 ) $ (0.62 ) $ 1.29 Shares excluded from calculation of diluted EPS 343 565 —</t>
  </si>
  <si>
    <t>Share-Based Compensation (Tables)</t>
  </si>
  <si>
    <t>Schedule of Share-based Payment Award, Stock Options, Valuation Assumptions</t>
  </si>
  <si>
    <t>The fair value of option grants was estimated using the Black-Scholes option pricing model with the following weighted average assumptions: December 31, 2018 Weighted-average fair value of options granted $ 11.03 Expected life in years 4.0 Risk-free interest rate 2.7 % Expected volatility 35 % Dividend yield None</t>
  </si>
  <si>
    <t>Share-Based Compensation Expense</t>
  </si>
  <si>
    <t>Share-based compensation was recognized as follows in the consolidated statement of income (in thousands): December 31, 2018 2017 2016 Cost of revenue $ 218 $ 232 $ 219 Marketing and selling 801 540 821 Research and development 1,039 1,332 1,515 General and administrative 14,945 7,341 6,453 Total expense 17,003 9,445 9,008</t>
  </si>
  <si>
    <t>Stock Options Activity</t>
  </si>
  <si>
    <t>Stock Option Activity —Stock option activity under the stock awards plans for the year ended December 31, 2018 is summarized as follows: Number of Shares Weighted Average Exercise Price Outstanding, December 31, 2017 (790,573 shares exercisable at a weighted average exercise price of $15.14 per share) 795,085 $ 15.18 Granted 74,124 $ 35.25 Exercised (667,667 ) $ 14.60 Forfeited — $ — Expired — $ — Outstanding, December 31, 2018 (127,453 shares exercisable at a weighted average exercise price of $18.22 per share) 201,542 $ 24.48</t>
  </si>
  <si>
    <t>Restricted Stock Awards Activity</t>
  </si>
  <si>
    <t>The following table summarizes the activity for restricted stock awards during the year ended December 31, 2018 : Shares Weighted Average Grant Date Fair Value Unvested at December 31, 2017 363,808 $ 37.46 Granted 300,833 $ 37.22 Vested (343,161 ) $ 37.67 Forfeited (27,892 ) $ 34.71 Unvested at December 31, 2018 293,588 $ 37.04</t>
  </si>
  <si>
    <t>Restricted Stock Units Activity</t>
  </si>
  <si>
    <t xml:space="preserve">The following table summarizes restricted stock units activity for the year ended December 31, 2018 : Shares Weighted Average Grant Date Fair Value Outstanding at December 31, 2017 24,144 $ 37.17 Awarded 95,411 $ 36.77 Released (266 ) $ 37.48 Forfeited (6,484 ) $ 37.55 Outstanding at December 31, 2018 112,805 $ 36.80 *Includes the initial amount of PSUs granted, which may be subject to downward or upward adjustment depending on the performance measures during the particular performance period pursuant to the PSU award agreement. </t>
  </si>
  <si>
    <t>Other Income (Expense), Net (Tables)</t>
  </si>
  <si>
    <t>Other income (expense), net</t>
  </si>
  <si>
    <t>Other income (expense), net consists of (in thousands): Years Ended December 31, 2018 2017 2016 Interest income $ 334 $ 425 $ 315 Interest expense (6,794 ) (5,081 ) (430 ) Foreign currency gain (loss) (800 ) 1,013 (359 ) Other (438 ) 76 117 Total other expense, net $ (7,698 ) $ (3,567 ) $ (357 )</t>
  </si>
  <si>
    <t>Income Taxes (Tables)</t>
  </si>
  <si>
    <t>Income (loss) before provision (benefit) for income tax</t>
  </si>
  <si>
    <t>Income (loss) before provision for income tax is as follows (in thousands): Years Ended December 31, 2018 2017 2016 U.S. $ (54,370 ) $ (18,059 ) $ 68 Foreign 22,110 23,209 54,835 Income before provision for income tax $ (32,260 ) $ 5,150 $ 54,903</t>
  </si>
  <si>
    <t>Summary of components of income tax expense</t>
  </si>
  <si>
    <t>The components of income tax expense (benefit) for the years ended December 31, 2018 , 2017 and 2016 (in thousands): Years Ended December 31, 2018 2017 2016 Current U.S. Federal $ (1,872 ) $ 10,110 $ (1,388 ) U.S. State and local (59 ) 1,079 692 Non-U.S. 5,732 12,764 15,069 Total current tax expense 3,801 23,953 14,373 Deferred U.S. Federal (8,248 ) 6,345 (1,534 ) U.S. State and local (1,751 ) (1,333 ) (378 ) Non-U.S. (3,127 ) (3,522 ) (152 ) Total deferred tax benefit (13,126 ) 1,490 (2,064 ) Total income tax expense $ (9,325 ) $ 25,443 $ 12,309</t>
  </si>
  <si>
    <t>Deferred tax assets and liabilities</t>
  </si>
  <si>
    <t>Significant components of deferred tax assets and liabilities as of December 31, 2018 and 2017 are as follows (in thousands): December 31, 2018 2017 Deferred tax assets: Net operating loss carryforwards $ 3,192 $ 3,958 Credit carryforwards 2,882 4,466 Accruals deductible in different periods 15,197 11,969 Employee benefits 1,262 1,085 Total deferred tax assets 22,533 21,478 Valuation allowance (637 ) (5,862 ) Total net deferred tax assets $ 21,896 $ 15,616 Deferred tax liabilities: Basis difference in fixed and intangible assets (15,687 ) (23,934 ) Foreign earnings to be repatriated (500 ) (380 ) Total deferred tax liabilities (16,187 ) (24,314 ) Total net deferred tax assets $ 5,709 $ (8,698 )</t>
  </si>
  <si>
    <t>Reconciliation of effective income tax rate</t>
  </si>
  <si>
    <t>The income tax expense (benefit) in the accompanying statements of income differs from the provision calculated by applying the U.S. federal statutory income tax rate of 21% , 35% , and 35% in 2018 , 2017 , and 2016 , respectively to income before taxes due to the following: Years Ended December 31, 2018 2017 2016 Federal statutory tax expense $ (6,775 ) $ 1,802 $ 19,216 State tax expense (1,160 ) (318 ) 188 Foreign taxes at rates less than U.S. rates (1,071 ) (3,101 ) (6,838 ) Deferred charges on sales of U.S. intellectual property — 980 980 Equity compensation 519 606 (530 ) Tax credits (2,021 ) (1,498 ) (911 ) Uncertain tax position 1,311 2,048 485 Lapse of statute (1,214 ) (1,521 ) (495 ) Change of valuation allowance on foreign tax credit — 314 — Earnout adjustment — (190 ) (1,184 ) Repatriation tax net of foreign tax credits — 16,564 — Net deferred tax asset re-measurement — 3,883 — Tax audits 658 726 543 Withholding taxes 1,185 2,880 — Global intangible low-taxed income net of foreign tax credits 2,326 — — Return to provision (1,417 ) 711 — AMT on acquisition — 621 — SAB 118 adjustments (2,676 ) — — Other 1,010 936 855 Total expense $ (9,325 ) $ 25,443 $ 12,309</t>
  </si>
  <si>
    <t>Uncertain Tax Positions</t>
  </si>
  <si>
    <t>A reconciliation of the beginning and ending amount of unrecognized tax benefits (excluding interest and penalties) is as follows (in thousands): Balance at January 1, 2016 $ 6,314 Increases for tax positions related to prior years 174 Increases for tax positions related to the current year 70 Lapse of statutes of limitations (475 ) Foreign exchange difference (185 ) Balance at January 1, 2017 $ 5,898 Increases for tax positions related to prior years 747 Increases for tax positions related to the current year 1,712 Lapse of statutes of limitations (1,393 ) Foreign exchange difference 53 Balance at January 1, 2018 $ 7,017 Increases for tax positions related to prior years 526 Increases for tax positions related to the current year 699 Lapse of statutes of limitations (965 ) Foreign exchange difference (50 ) Balance at December 31, 2018 $ 7,227</t>
  </si>
  <si>
    <t>Segment, Customer and Geographic Information (Tables)</t>
  </si>
  <si>
    <t>Revenue and long-lived asset information by geographic region</t>
  </si>
  <si>
    <t>Revenue information by geographic region is as follows (in thousands): Years Ended December 31, 2018 2017 2016 Consolidated Revenue: United States $ 300,860 $ 270,860 $ 250,694 Foreign countries 230,031 230,110 131,198 $ 530,891 $ 500,970 $ 381,892 Revenue by End Market: Neuro Devices and Systems $ 200,767 $ 171,315 $ 168,200 Supplies 67,032 59,955 58,681 Services 12,000 11,886 11,641 Total Neuro Revenue $ 279,799 $ 243,156 $ 238,522 Newborn Care Devices and Systems $ 63,549 $ 77,573 $ 72,562 Supplies 39,622 43,732 47,674 Services 20,396 22,325 23,134 Total Newborn Care Revenue $ 123,567 $ 143,630 $ 143,370 Otometrics Devices and Systems $ 119,269 $ 107,769 $ — Supplies 8,256 6,415 — Services — — — Total Otometrics Revenue $ 127,525 $ 114,184 $ — Total Revenue $ 530,891 $ 500,970 $ 381,892 Long-lived asset information by geographic region is as follows (in thousands): Years Ended December 31, 2018 2017 Property and equipment, net: United States $ 10,019 $ 10,128 Ireland 5,083 3,178 Canada 4,504 5,068 Denmark 1,371 1,158 Argentina 999 1,591 Other foreign countries 937 948 $ 22,913 $ 22,071</t>
  </si>
  <si>
    <t>Commitments And Contingencies (Tables)</t>
  </si>
  <si>
    <t>Minimum Future Leases Payments Receivable</t>
  </si>
  <si>
    <t>Minimum lease payments under noncancelable operating leases as of December 31, 2018 are as follows (in thousands): Operating Leases Year Ending December 31, 2019 $ 8,092 2020 6,951 2021 5,290 2022 3,423 2023 2,426 Thereafter 1,365 Total minimum lease payments $ 27,547</t>
  </si>
  <si>
    <t>Fair Value Measurements (Tables)</t>
  </si>
  <si>
    <t>Changes in fair value of contingent consideration</t>
  </si>
  <si>
    <t>Contingent consideration associated with earnouts from acquisitions is as follows (in thousands): December 31, 2017 Additions Payments Adjustments December 31, 2018 Liabilities: Contingent consideration $ 147 $ — $ (147 ) $ — $ — Total $ 147 $ — $ (147 ) $ — $ —</t>
  </si>
  <si>
    <t>Organization and Significant Accounting Policies - Narrative (Details) - USD ($) $ in Thousands</t>
  </si>
  <si>
    <t>Jan. 01, 2018</t>
  </si>
  <si>
    <t>Organization Consolidation And Presentation Of Financial Statements Disclosure And Significant Accounting Policies [Line Items]</t>
  </si>
  <si>
    <t>Intangible asset impairment</t>
  </si>
  <si>
    <t>Undiscounted future minimum operating lease commitments</t>
  </si>
  <si>
    <t>Recorded foreign currency translation gains (losses)</t>
  </si>
  <si>
    <t>Net foreign currency transaction gains (losses)</t>
  </si>
  <si>
    <t>Minimum [Member]</t>
  </si>
  <si>
    <t>Contract With Customer, Service Period</t>
  </si>
  <si>
    <t>12 months</t>
  </si>
  <si>
    <t>Maximum [Member]</t>
  </si>
  <si>
    <t>36 months</t>
  </si>
  <si>
    <t>Office furniture and equipment [Member] | Minimum [Member]</t>
  </si>
  <si>
    <t>Estimated useful lives of property and equipment</t>
  </si>
  <si>
    <t>3 years</t>
  </si>
  <si>
    <t>Office furniture and equipment [Member] | Maximum [Member]</t>
  </si>
  <si>
    <t>10 years</t>
  </si>
  <si>
    <t>Computer software and hardware [Member] | Minimum [Member]</t>
  </si>
  <si>
    <t>Computer software and hardware [Member] | Maximum [Member]</t>
  </si>
  <si>
    <t>5 years</t>
  </si>
  <si>
    <t>Demonstration and loaned equipment [Member] | Maximum [Member]</t>
  </si>
  <si>
    <t>Buildings [Member] | Minimum [Member]</t>
  </si>
  <si>
    <t>30 years</t>
  </si>
  <si>
    <t>Buildings [Member] | Maximum [Member]</t>
  </si>
  <si>
    <t>40 years</t>
  </si>
  <si>
    <t>Software for internal purposes [Member]</t>
  </si>
  <si>
    <t>Employee Stock Option [Member]</t>
  </si>
  <si>
    <t>Vesting period</t>
  </si>
  <si>
    <t>4 years</t>
  </si>
  <si>
    <t>Share based compensation, expiration period</t>
  </si>
  <si>
    <t>Employee Stock Option [Member] | Director [Member]</t>
  </si>
  <si>
    <t>6 years</t>
  </si>
  <si>
    <t>Restricted Stock Awards [Member] | Employees [Member]</t>
  </si>
  <si>
    <t>Restricted Stock Awards [Member] | Executives RSAs and RSUs [Member]</t>
  </si>
  <si>
    <t>Restricted Stock Awards [Member] | Executives RSAs and RSUs [Member] | Vest on second anniversary of the vesting start date [Member]</t>
  </si>
  <si>
    <t>Vesting percentage</t>
  </si>
  <si>
    <t>50.00%</t>
  </si>
  <si>
    <t>Restricted Stock Awards [Member] | Executives RSAs and RSUs [Member] | On each of the third and fourth anniversaries of the vesting date[Member]</t>
  </si>
  <si>
    <t>25.00%</t>
  </si>
  <si>
    <t>Restricted Stock Awards [Member] | Director [Member] | On each of the third and fourth anniversaries of the vesting date[Member]</t>
  </si>
  <si>
    <t>1 year</t>
  </si>
  <si>
    <t>100.00%</t>
  </si>
  <si>
    <t>Accounting Standards Update 2016-16 [Member]</t>
  </si>
  <si>
    <t>Tax Cuts and Jobs Act of 2017, Reclassification from AOCI to Retained Earnings, Tax Effect</t>
  </si>
  <si>
    <t>Business Combinations - Integra Acquisition (Details) - USD ($) $ in Thousands</t>
  </si>
  <si>
    <t>Oct. 06, 2017</t>
  </si>
  <si>
    <t>Business Acquisition [Line Items]</t>
  </si>
  <si>
    <t>Integra [Member]</t>
  </si>
  <si>
    <t>Purchase price paid in cash to acquire entity</t>
  </si>
  <si>
    <t>Tangible assets acquired</t>
  </si>
  <si>
    <t>Intangible assets acquired</t>
  </si>
  <si>
    <t>Identifiable intangible assets acquired, average useful life</t>
  </si>
  <si>
    <t>9 years</t>
  </si>
  <si>
    <t>Liabilities assumed in acquisition</t>
  </si>
  <si>
    <t>Business Combinations - Otometrics Acquisition Narrative (Details) - USD ($) $ in Thousands</t>
  </si>
  <si>
    <t>Jan. 03, 2017</t>
  </si>
  <si>
    <t>Income from operations</t>
  </si>
  <si>
    <t>Otometrics [Member]</t>
  </si>
  <si>
    <t>Inventory purchase commitment</t>
  </si>
  <si>
    <t>Pro Forma [Member] | Otometrics [Member]</t>
  </si>
  <si>
    <t>Acquisition related costs</t>
  </si>
  <si>
    <t>Amortization of intangible assets</t>
  </si>
  <si>
    <t>Interest expense</t>
  </si>
  <si>
    <t>Business Combinations - Summary of Purchase Price Allocation of Fair Value of Assets Acquired and Liabilities (Details) - USD ($) $ in Thousands</t>
  </si>
  <si>
    <t>Property and equipment</t>
  </si>
  <si>
    <t>Intangible assets</t>
  </si>
  <si>
    <t>Total purchase price</t>
  </si>
  <si>
    <t>Business Combinations - Schedule of Pro Forma Financial (Details) - Otometrics [Member] - USD ($) $ / shares in Units, shares in Thousands, $ in Thousands</t>
  </si>
  <si>
    <t>Earnings (loss) per share:</t>
  </si>
  <si>
    <t>Basic (USD per share)</t>
  </si>
  <si>
    <t>Diluted (USD per share)</t>
  </si>
  <si>
    <t>Weighted average shares used in the calculation of earnings per share:</t>
  </si>
  <si>
    <t>Business Combinations - RetCam Acquisition (Details) - USD ($) $ in Thousands</t>
  </si>
  <si>
    <t>Jul. 06, 2016</t>
  </si>
  <si>
    <t>Sep. 30, 2016</t>
  </si>
  <si>
    <t>Contingent consideration</t>
  </si>
  <si>
    <t>RetCam [Member]</t>
  </si>
  <si>
    <t>Adjustments to consideration transferred</t>
  </si>
  <si>
    <t>Business Combinations - NeuroQuest Acquisition (Details) - USD ($) $ in Thousands</t>
  </si>
  <si>
    <t>Mar. 02, 2016</t>
  </si>
  <si>
    <t>NeuroQuest [Member]</t>
  </si>
  <si>
    <t>Revenue - Narrative (Details) $ in Millions</t>
  </si>
  <si>
    <t>Dec. 31, 2018USD ($)</t>
  </si>
  <si>
    <t>Contract with Customer, Liability, Current</t>
  </si>
  <si>
    <t>Contract with Customer, Liability, Noncurrent</t>
  </si>
  <si>
    <t>Revenue, Remaining Performance Obligation, Expected Timing of Satisfaction, Start Date [Axis]: 2019-01-01</t>
  </si>
  <si>
    <t>Revenue, Remaining Performance Obligation, Expected Timing of Satisfaction [Line Items]</t>
  </si>
  <si>
    <t>Revenue, Remaining Performance Obligation</t>
  </si>
  <si>
    <t>Revenue, Remaining Performance Obligation, Expected Timing of Satisfaction, Period</t>
  </si>
  <si>
    <t>Revenue, Remaining Performance Obligation, Expected Timing of Satisfaction, Start Date [Axis]: 2020-01-01</t>
  </si>
  <si>
    <t>2 year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Unbilled AR and Deferred Revenue (Details) $ in Thousands</t>
  </si>
  <si>
    <t>Movement in Deferred Revenue [Roll Forward]</t>
  </si>
  <si>
    <t>Deferred Revenue, December 31, 2017</t>
  </si>
  <si>
    <t>Additions</t>
  </si>
  <si>
    <t>Revenue Recognized</t>
  </si>
  <si>
    <t>Deferred Revenue, December 31, 2018</t>
  </si>
  <si>
    <t>Unbilled Revenues [Member]</t>
  </si>
  <si>
    <t>Movement in Unbilled AR [Roll Forward]</t>
  </si>
  <si>
    <t>Unbilled AR, December 31, 2017</t>
  </si>
  <si>
    <t>Transferred to Trade Receivable</t>
  </si>
  <si>
    <t>Unbilled AR, December 31, 2018</t>
  </si>
  <si>
    <t>Inventories (Details) - USD ($) $ in Thousands</t>
  </si>
  <si>
    <t>Raw materials and subassemblies</t>
  </si>
  <si>
    <t>Work in process</t>
  </si>
  <si>
    <t>Finished goods</t>
  </si>
  <si>
    <t>Total Inventories</t>
  </si>
  <si>
    <t>Less: Non-current Inventories</t>
  </si>
  <si>
    <t>Inventories - Narrative (Details) - USD ($) $ in Thousands</t>
  </si>
  <si>
    <t>Non-current Inventories</t>
  </si>
  <si>
    <t>Reduction in Non-current Inventories</t>
  </si>
  <si>
    <t>Property and Equipment (Details) - USD ($) $ in Thousands</t>
  </si>
  <si>
    <t>Property, Plant and Equipment [Line Items]</t>
  </si>
  <si>
    <t>Property and Equipment, Gross</t>
  </si>
  <si>
    <t>Accumulated depreciation</t>
  </si>
  <si>
    <t>Land [Member]</t>
  </si>
  <si>
    <t>Buildings [Member]</t>
  </si>
  <si>
    <t>Leasehold improvements [Member]</t>
  </si>
  <si>
    <t>Office furniture and equipment [Member]</t>
  </si>
  <si>
    <t>Computer software and hardware [Member]</t>
  </si>
  <si>
    <t>Demonstration and loaned equipment [Member]</t>
  </si>
  <si>
    <t>Property and Equipment - Narrative (Details) - USD ($) $ in Millions</t>
  </si>
  <si>
    <t>Property, Plant and Equipment, Net [Abstract]</t>
  </si>
  <si>
    <t>Depreciation expense</t>
  </si>
  <si>
    <t>Intangible Assets - Narrative (Details) - USD ($) $ in Thousands</t>
  </si>
  <si>
    <t>3 Months Ended</t>
  </si>
  <si>
    <t>Acquired Finite-Lived Intangible Assets [Line Items]</t>
  </si>
  <si>
    <t>Total amortization</t>
  </si>
  <si>
    <t>Weighted average life of intangible assets</t>
  </si>
  <si>
    <t>11 years</t>
  </si>
  <si>
    <t>Costs incurred for development of internal use computer software</t>
  </si>
  <si>
    <t>Costs incurred for development of software to be sold</t>
  </si>
  <si>
    <t>Core [Member]</t>
  </si>
  <si>
    <t>Non-core [Member]</t>
  </si>
  <si>
    <t>Patents [Member]</t>
  </si>
  <si>
    <t>13 years</t>
  </si>
  <si>
    <t>Technology [Member]</t>
  </si>
  <si>
    <t>14 years</t>
  </si>
  <si>
    <t>Customer related [Member]</t>
  </si>
  <si>
    <t>Trade names [Member]</t>
  </si>
  <si>
    <t>7 years</t>
  </si>
  <si>
    <t>Internally developed software [Member]</t>
  </si>
  <si>
    <t>Service Agreements [Member]</t>
  </si>
  <si>
    <t>General and administrative [Member]</t>
  </si>
  <si>
    <t>Intangible Assets - Components of Gross and Net Intangible Asset Balances (Details) - USD ($) $ in Thousands</t>
  </si>
  <si>
    <t>Gross Carrying Amount</t>
  </si>
  <si>
    <t>Impairment of Intangible Assets Defined Lived (excluding Goodwill)</t>
  </si>
  <si>
    <t>Accumulated Amortization</t>
  </si>
  <si>
    <t>Total expected amortization expense</t>
  </si>
  <si>
    <t>Trade Names [Member]</t>
  </si>
  <si>
    <t>Internally Developed Software [Member]</t>
  </si>
  <si>
    <t>Intangible Assets - Schedule of Amortization Expense (Details) - USD ($) $ in Thousands</t>
  </si>
  <si>
    <t>Finite-Lived Intangible Assets [Line Items]</t>
  </si>
  <si>
    <t>Intangible Assets - Expected Annual Amortization Expense (Details) - USD ($) $ in Thousands</t>
  </si>
  <si>
    <t>Finite-Lived Intangible Assets, Net, Amortization Expense, Fiscal Year Maturity [Abstract]</t>
  </si>
  <si>
    <t>Thereafter</t>
  </si>
  <si>
    <t>Goodwill (Details) - USD ($) $ in Thousands</t>
  </si>
  <si>
    <t>Goodwill [Roll Forward]</t>
  </si>
  <si>
    <t>Beginning Balance</t>
  </si>
  <si>
    <t>Acquisitions/Purchase Accounting Adjustments</t>
  </si>
  <si>
    <t>Goodwill, Impairment Loss</t>
  </si>
  <si>
    <t>Foreign currency translation</t>
  </si>
  <si>
    <t>Ending Balance</t>
  </si>
  <si>
    <t>Accrued Liabilities (Details) - USD ($) $ in Thousands</t>
  </si>
  <si>
    <t>Compensation and related benefits</t>
  </si>
  <si>
    <t>Accrued federal, state, and local taxes</t>
  </si>
  <si>
    <t>Accrued amounts due to customers</t>
  </si>
  <si>
    <t>Accrued professional fees</t>
  </si>
  <si>
    <t>Accrued selling expenses</t>
  </si>
  <si>
    <t>Accrued travel</t>
  </si>
  <si>
    <t>Deferred rent</t>
  </si>
  <si>
    <t>Other</t>
  </si>
  <si>
    <t>Long-Term Other Liabilities (Details) - USD ($) $ in Thousands</t>
  </si>
  <si>
    <t>Contingent tax obligations</t>
  </si>
  <si>
    <t>Non-current deferred revenue</t>
  </si>
  <si>
    <t>Debt and Credit Arrangements - Narrative (Details)</t>
  </si>
  <si>
    <t>Sep. 30, 2017USD ($)</t>
  </si>
  <si>
    <t>Dec. 31, 2017USD ($)</t>
  </si>
  <si>
    <t>Revolving credit facility [Member] | Line of Credit [Member]</t>
  </si>
  <si>
    <t>Debt Instrument [Line Items]</t>
  </si>
  <si>
    <t>Revolving credit facility with Wells Fargo Bank</t>
  </si>
  <si>
    <t>Available amount under credit facility</t>
  </si>
  <si>
    <t>Credit Agreement [Member] | Citibank, National Association [Member]</t>
  </si>
  <si>
    <t>Line of Credit Facility, Increase (Decrease), Net</t>
  </si>
  <si>
    <t>Debt Instrument, Interest Rate, Effective Percentage</t>
  </si>
  <si>
    <t>4.44%</t>
  </si>
  <si>
    <t>Maximum [Member] | Credit Agreement [Member] | Citibank, National Association [Member]</t>
  </si>
  <si>
    <t>Ratio of Indebtedness to Net Capital</t>
  </si>
  <si>
    <t>Minimum [Member] | Credit Agreement [Member] | Citibank, National Association [Member]</t>
  </si>
  <si>
    <t>Ratio of Interest Coverage</t>
  </si>
  <si>
    <t>London Interbank Offered Rate (LIBOR) [Member] | Maximum [Member] | Credit Agreement [Member] | Citibank, National Association [Member]</t>
  </si>
  <si>
    <t>Debt Instrument, Basis Spread on Variable Rate</t>
  </si>
  <si>
    <t>2.75%</t>
  </si>
  <si>
    <t>London Interbank Offered Rate (LIBOR) [Member] | Minimum [Member] | Credit Agreement [Member] | Citibank, National Association [Member]</t>
  </si>
  <si>
    <t>1.75%</t>
  </si>
  <si>
    <t>Debt and Credit Arrangements - Schedule of Long Term Debt (Details) - USD ($) $ in Thousands</t>
  </si>
  <si>
    <t>Revolving credit facility</t>
  </si>
  <si>
    <t>Debt Issuance Costs, Net</t>
  </si>
  <si>
    <t>Less: current portion of long-term debt</t>
  </si>
  <si>
    <t>Total long-term debt</t>
  </si>
  <si>
    <t>Debt and Credit Arrangements - Schedule of Maturities of Long-term Debt (Details) - USD ($) $ in Thousands</t>
  </si>
  <si>
    <t>Long-term Debt</t>
  </si>
  <si>
    <t>Financial Instruments and Derivatives (Details)</t>
  </si>
  <si>
    <t>Derivative Instruments and Hedging Activities Disclosures [Line Items]</t>
  </si>
  <si>
    <t>Interest Rate Cash Flow Hedge Gain (Loss) to be Reclassified During Next 12 Months, Net</t>
  </si>
  <si>
    <t>Interest Rate Swap [Member] | Designated as Hedging Instrument [Member] | Cash Flow Hedging [Member]</t>
  </si>
  <si>
    <t>Derivative Liability, Notional Amount</t>
  </si>
  <si>
    <t>Derivative, Fixed Interest Rate</t>
  </si>
  <si>
    <t>2.611%</t>
  </si>
  <si>
    <t>Derivative Liability</t>
  </si>
  <si>
    <t>Reserve for Product Warranties (Details) - USD ($) $ in Thousands</t>
  </si>
  <si>
    <t>Product warranty period</t>
  </si>
  <si>
    <t>Movement in Standard and Extended Product Warranty Accrual, Increase (Decrease) [Roll Forward]</t>
  </si>
  <si>
    <t>Balance at Beginning of Period</t>
  </si>
  <si>
    <t>Assumed Through Acquisitions</t>
  </si>
  <si>
    <t>Additions Charged to Expense</t>
  </si>
  <si>
    <t>Reductions</t>
  </si>
  <si>
    <t>Balance at End of Period</t>
  </si>
  <si>
    <t>Standard Product Warranty Accrual, Increase (Decrease) for Preexisting Warranties</t>
  </si>
  <si>
    <t>Certain NeoBLUE Phototherapy Products [Member]</t>
  </si>
  <si>
    <t>Stockholders' Equity (Details) - $ / shares</t>
  </si>
  <si>
    <t>Preferred stock authorized</t>
  </si>
  <si>
    <t>Preferred stock issued</t>
  </si>
  <si>
    <t>Preferred stock outstanding</t>
  </si>
  <si>
    <t>Earnings Per Share - Components of Basic and Diluted EPS (Detail) - USD ($) $ / shares in Units, shares in Thousands, $ in Thousands</t>
  </si>
  <si>
    <t>Weighted average common shares</t>
  </si>
  <si>
    <t>Dilutive effect of stock based awards</t>
  </si>
  <si>
    <t>Diluted Shares (in dollars per share)</t>
  </si>
  <si>
    <t>Basic earnings per share (in dollars per share)</t>
  </si>
  <si>
    <t>Diluted earnings per share (in dollars per share)</t>
  </si>
  <si>
    <t>Shares excluded from calculations of diluted EPS</t>
  </si>
  <si>
    <t>Share-Based Compensation - Share-based Compensation Expense Allocation (Details) - USD ($) $ in Thousands</t>
  </si>
  <si>
    <t>Share-based Compensation Arrangement by Share-based Payment Award, Compensation Cost [Line Items]</t>
  </si>
  <si>
    <t>Total expense</t>
  </si>
  <si>
    <t>Cost of revenue [Member]</t>
  </si>
  <si>
    <t>Marketing and sales [Member]</t>
  </si>
  <si>
    <t>Research and development [Member]</t>
  </si>
  <si>
    <t>Share-Based Compensation - Narrative (Details) - USD ($)</t>
  </si>
  <si>
    <t>Share-based Compensation Arrangement by Share-based Payment Award [Line Items]</t>
  </si>
  <si>
    <t>Shares available for future awards</t>
  </si>
  <si>
    <t>Unrecognized compensation expense related to unvested portion of stock options</t>
  </si>
  <si>
    <t>Intrinsic value of options exercised</t>
  </si>
  <si>
    <t>Weighted average vested options</t>
  </si>
  <si>
    <t>Weighted average exercise price of vested stock</t>
  </si>
  <si>
    <t>Weighted average remaining contractual term</t>
  </si>
  <si>
    <t>2 years 5 months</t>
  </si>
  <si>
    <t>Weighted average exercise price (in dollars per share)</t>
  </si>
  <si>
    <t>Intrinsic value of options exercisable</t>
  </si>
  <si>
    <t>Weighted average remaining contractual term, exercisable</t>
  </si>
  <si>
    <t>8 months</t>
  </si>
  <si>
    <t>Weighted average period of recognition of unrecognized compensation expense</t>
  </si>
  <si>
    <t>3 years 6 months</t>
  </si>
  <si>
    <t>Compensation expense associated with the ESPP</t>
  </si>
  <si>
    <t>Share based compensation, vesting period</t>
  </si>
  <si>
    <t>Intrinsic value of options vested and expected to vest</t>
  </si>
  <si>
    <t>Restricted Stock Awards [Member]</t>
  </si>
  <si>
    <t>Fair value, vested in period</t>
  </si>
  <si>
    <t>Weighted average shares exercisable</t>
  </si>
  <si>
    <t>Unrecognized compensation of unvested awards</t>
  </si>
  <si>
    <t>2 years 3 months</t>
  </si>
  <si>
    <t>Fair market value of outstanding awards</t>
  </si>
  <si>
    <t>Granted, Weighted - average grant date fair value</t>
  </si>
  <si>
    <t>Restricted Stock Units [Member]</t>
  </si>
  <si>
    <t>1 year 7 months</t>
  </si>
  <si>
    <t>Aggregate intrinsic value of outstanding restricted stock units</t>
  </si>
  <si>
    <t>Employee Stock Purchase Plan [Member]</t>
  </si>
  <si>
    <t>Employee maximum withholding rate (percent)</t>
  </si>
  <si>
    <t>15.00%</t>
  </si>
  <si>
    <t>Eligible compensation of employees</t>
  </si>
  <si>
    <t>Purchase price for shares acquired</t>
  </si>
  <si>
    <t>85.00%</t>
  </si>
  <si>
    <t>Shares reserved for future issuance</t>
  </si>
  <si>
    <t>Offering price, percentage of fair market value</t>
  </si>
  <si>
    <t>Director [Member] | Employee Stock Option [Member]</t>
  </si>
  <si>
    <t>Share-Based Compensation - Stock Option Activity (Details)</t>
  </si>
  <si>
    <t>Dec. 31, 2018$ / sharesshares</t>
  </si>
  <si>
    <t>Number of Shares</t>
  </si>
  <si>
    <t>Outstanding, beginning of period (shares) | shares</t>
  </si>
  <si>
    <t>Granted (shares) | shares</t>
  </si>
  <si>
    <t>Exercised (shares) | shares</t>
  </si>
  <si>
    <t>Cancelled (shares) | shares</t>
  </si>
  <si>
    <t>Expired (shares) | shares</t>
  </si>
  <si>
    <t>Outstanding, end of period (shares) | shares</t>
  </si>
  <si>
    <t>Weighted Average Exercise Price</t>
  </si>
  <si>
    <t>Outstanding, beginning of period (in dollars per share) | $ / shares</t>
  </si>
  <si>
    <t>Granted (in dollars per share) | $ / shares</t>
  </si>
  <si>
    <t>Exercised (in dollars per share) | $ / shares</t>
  </si>
  <si>
    <t>Cancelled (in dollars per share) | $ / shares</t>
  </si>
  <si>
    <t>Expired (in dollars per share) | $ / shares</t>
  </si>
  <si>
    <t>Outstanding, end of period (in dollars per share) | $ / shares</t>
  </si>
  <si>
    <t>Share-Based Compensation - Valuation Inputs (Details)</t>
  </si>
  <si>
    <t>Dec. 31, 2018$ / shares</t>
  </si>
  <si>
    <t>Weighted-average fair value of options granted</t>
  </si>
  <si>
    <t>Expected life in years</t>
  </si>
  <si>
    <t>Risk-free interest rate</t>
  </si>
  <si>
    <t>2.70%</t>
  </si>
  <si>
    <t>Expected volatility</t>
  </si>
  <si>
    <t>35.00%</t>
  </si>
  <si>
    <t>Dividend yield</t>
  </si>
  <si>
    <t>0.00%</t>
  </si>
  <si>
    <t>Share-Based Compensation - Restricted Stock Award Activity (Details) - Restricted Stock Awards [Member] - $ / shares</t>
  </si>
  <si>
    <t>Shares</t>
  </si>
  <si>
    <t>Unvested, beginning of period, Shares</t>
  </si>
  <si>
    <t>Granted, Shares</t>
  </si>
  <si>
    <t>Vested, Shares</t>
  </si>
  <si>
    <t>Forfeited, Shares</t>
  </si>
  <si>
    <t>Unvested, end of period, Shares</t>
  </si>
  <si>
    <t>Weighted Average Grant Date Fair Value</t>
  </si>
  <si>
    <t>Unvested, beginning of period, Weighted - average grant date fair value</t>
  </si>
  <si>
    <t>Vested, Weighted - average grant date fair value</t>
  </si>
  <si>
    <t>Forfeited, Weighted - average grant date fair value</t>
  </si>
  <si>
    <t>Unvested, end of period, Weighted - average grant date fair value</t>
  </si>
  <si>
    <t>Share-Based Compensation - Restricted Unit Activity (Details) - Restricted Stock Units [Member] - $ / shares</t>
  </si>
  <si>
    <t>Awarded, units</t>
  </si>
  <si>
    <t>Release, units</t>
  </si>
  <si>
    <t>Forfeited, units</t>
  </si>
  <si>
    <t>Other Income (Expense), Net (Details) - USD ($) $ in Thousands</t>
  </si>
  <si>
    <t>6 Months Ended</t>
  </si>
  <si>
    <t>Interest income</t>
  </si>
  <si>
    <t>Foreign currency gain (loss)</t>
  </si>
  <si>
    <t>Total other expense, net</t>
  </si>
  <si>
    <t>Income Taxes - Income Loss before Provision (Benefit) for Income Tax (Details) - USD ($) $ in Thousands</t>
  </si>
  <si>
    <t>U.S.</t>
  </si>
  <si>
    <t>Foreign</t>
  </si>
  <si>
    <t>Income Taxes - Component of Income Tax Expense (Details) - USD ($) $ in Thousands</t>
  </si>
  <si>
    <t>Current</t>
  </si>
  <si>
    <t>U.S. Federal</t>
  </si>
  <si>
    <t>U.S. State and local</t>
  </si>
  <si>
    <t>Non-U.S.</t>
  </si>
  <si>
    <t>Total current tax expense</t>
  </si>
  <si>
    <t>Deferred</t>
  </si>
  <si>
    <t>Total deferred tax expense (benefit)</t>
  </si>
  <si>
    <t>Income Taxes - Components of Deferred Tax Asset and Liabilities (Details) - USD ($) $ in Thousands</t>
  </si>
  <si>
    <t>Deferred tax assets:</t>
  </si>
  <si>
    <t>Net operating loss carryforwards</t>
  </si>
  <si>
    <t>Credit carryforwards</t>
  </si>
  <si>
    <t>Accruals deductible in different periods</t>
  </si>
  <si>
    <t>Employee benefits</t>
  </si>
  <si>
    <t>Total deferred tax assets</t>
  </si>
  <si>
    <t>Valuation allowance</t>
  </si>
  <si>
    <t>Total net deferred tax assets</t>
  </si>
  <si>
    <t>Deferred tax liabilities:</t>
  </si>
  <si>
    <t>Basis difference in fixed and intangible assets</t>
  </si>
  <si>
    <t>Foreign Earnings Repatriated</t>
  </si>
  <si>
    <t>Total deferred tax liabilities</t>
  </si>
  <si>
    <t>Deferred Tax Assets, Net</t>
  </si>
  <si>
    <t>Deferred tax liabilities, net</t>
  </si>
  <si>
    <t>Income Taxes - Narrative (Details) - USD ($)</t>
  </si>
  <si>
    <t>Dec. 31, 2015</t>
  </si>
  <si>
    <t>Schedule Of Income Taxes [Line Items]</t>
  </si>
  <si>
    <t>Statutory tax rate</t>
  </si>
  <si>
    <t>21.00%</t>
  </si>
  <si>
    <t>Provisional income tax expense as a result of Tax Cuts 2017</t>
  </si>
  <si>
    <t>Provisional income tax expense from re-remeasurement of deferred tax assets and liabilities</t>
  </si>
  <si>
    <t>Tax net operating loss carryforwards</t>
  </si>
  <si>
    <t>Valuation allowances</t>
  </si>
  <si>
    <t>Increase in valuation allowance</t>
  </si>
  <si>
    <t>Deferred tax liabilities related to foreign earnings</t>
  </si>
  <si>
    <t>Increase in unrecognized tax benefits</t>
  </si>
  <si>
    <t>Increases for tax positions related to the current year</t>
  </si>
  <si>
    <t>Unrecognized Tax Benefits</t>
  </si>
  <si>
    <t>Unrecognized tax would impact effective tax rate</t>
  </si>
  <si>
    <t>Lapse of statutes of limitations</t>
  </si>
  <si>
    <t>Interest and penalties related to uncertain tax positions</t>
  </si>
  <si>
    <t>Total Interest and penalties related to uncertain tax positions</t>
  </si>
  <si>
    <t>Income Tax Provision [Member]</t>
  </si>
  <si>
    <t>France [Member]</t>
  </si>
  <si>
    <t>Canada [Member]</t>
  </si>
  <si>
    <t>Significant foreign jurisdictions [Member]</t>
  </si>
  <si>
    <t>Tax credits carryforwards</t>
  </si>
  <si>
    <t>Withholding Tax, Percent</t>
  </si>
  <si>
    <t>5.00%</t>
  </si>
  <si>
    <t>Ireland [Member]</t>
  </si>
  <si>
    <t>Research Tax Credit Carryforward [Member]</t>
  </si>
  <si>
    <t>Income Taxes - Reconciliation of Income tax Expense from Continuous Operation (Details) - USD ($) $ in Thousands</t>
  </si>
  <si>
    <t>Federal statutory tax expense</t>
  </si>
  <si>
    <t>State tax expense</t>
  </si>
  <si>
    <t>Foreign taxes at rates less than U.S. rates</t>
  </si>
  <si>
    <t>Deferred charges on sales of U.S. intellectual property</t>
  </si>
  <si>
    <t>Equity compensation</t>
  </si>
  <si>
    <t>Tax credits</t>
  </si>
  <si>
    <t>Uncertain tax position</t>
  </si>
  <si>
    <t>Lapse of statute</t>
  </si>
  <si>
    <t>Change of valuation allowance on foreign tax credit</t>
  </si>
  <si>
    <t>Earnout adjustment</t>
  </si>
  <si>
    <t>Repatriation tax net of foreign tax credits</t>
  </si>
  <si>
    <t>Net deferred tax asset re-measurement</t>
  </si>
  <si>
    <t>Withholding taxes</t>
  </si>
  <si>
    <t>Global intangible low-taxed income net of foreign tax credits</t>
  </si>
  <si>
    <t>Return to provision</t>
  </si>
  <si>
    <t>AMT on acquisition</t>
  </si>
  <si>
    <t>SAB 118 adjustments</t>
  </si>
  <si>
    <t>Income Taxes - Unrecognized Tax Benefits (Details) - USD ($) $ in Thousands</t>
  </si>
  <si>
    <t>Reconciliation of Unrecognized Tax Benefits, Excluding Amounts Pertaining to Examined Tax Returns [Roll Forward]</t>
  </si>
  <si>
    <t>Beginning-Unrecognized Tax Benefits</t>
  </si>
  <si>
    <t>Increases for tax positions related to prior years</t>
  </si>
  <si>
    <t>Foreign exchange difference</t>
  </si>
  <si>
    <t>Ending-Unrecognized Tax Benefits</t>
  </si>
  <si>
    <t>Employee Benefit Plan (Details) - USD ($) $ in Millions</t>
  </si>
  <si>
    <t>Employer matching contributions</t>
  </si>
  <si>
    <t>Segment, Customer and Geographic Information - Narrative (Details)</t>
  </si>
  <si>
    <t>Dec. 31, 2018Segment</t>
  </si>
  <si>
    <t>Number of reporting segments</t>
  </si>
  <si>
    <t>Segment, Customer and Geographic Information (Details) - USD ($) $ in Thousands</t>
  </si>
  <si>
    <t>Segment Reporting Information [Line Items]</t>
  </si>
  <si>
    <t>Long-lived assets</t>
  </si>
  <si>
    <t>Neurology Products [Member]</t>
  </si>
  <si>
    <t>Neurology Products [Member] | Devices and Systems [Member]</t>
  </si>
  <si>
    <t>Neurology Products [Member] | Supplies [Member]</t>
  </si>
  <si>
    <t>Neurology Products [Member] | Services [Member]</t>
  </si>
  <si>
    <t>Newborn Care Products [Member]</t>
  </si>
  <si>
    <t>Newborn Care Products [Member] | Devices and Systems [Member]</t>
  </si>
  <si>
    <t>Newborn Care Products [Member] | Supplies [Member]</t>
  </si>
  <si>
    <t>Newborn Care Products [Member] | Services [Member]</t>
  </si>
  <si>
    <t>OtometricsProducts [Member]</t>
  </si>
  <si>
    <t>OtometricsProducts [Member] | Devices and Systems [Member]</t>
  </si>
  <si>
    <t>OtometricsProducts [Member] | Supplies [Member]</t>
  </si>
  <si>
    <t>OtometricsProducts [Member] | Services [Member]</t>
  </si>
  <si>
    <t>United States [Member]</t>
  </si>
  <si>
    <t>Foreign countries [Member]</t>
  </si>
  <si>
    <t>Argentina [Member]</t>
  </si>
  <si>
    <t>Denmark [Member]</t>
  </si>
  <si>
    <t>Other Foreign countries [Member]</t>
  </si>
  <si>
    <t>Commitments And Contingencies - Minimum Lease Payment under Non Cancelable Operating Lease (Details) $ in Thousands</t>
  </si>
  <si>
    <t>Total minimum lease payments</t>
  </si>
  <si>
    <t>Commitments And Contingencies - Narrative (Details) - USD ($) $ in Millions</t>
  </si>
  <si>
    <t>Rent expense</t>
  </si>
  <si>
    <t>Purchase commitments for inventory, total</t>
  </si>
  <si>
    <t>Fair Value Measurements - Narrative (Details) $ in Millions</t>
  </si>
  <si>
    <t>Aug. 06, 2018USD ($)</t>
  </si>
  <si>
    <t>Fair Value, Inputs, Level 2 [Member] | Mundelein Facility [Member]</t>
  </si>
  <si>
    <t>Fair Value, Assets and Liabilities Measured on Recurring and Nonrecurring Basis [Line Items]</t>
  </si>
  <si>
    <t>Asset held-for-sale at fair value</t>
  </si>
  <si>
    <t>Fair Value Measurements (Details) - USD ($) $ in Thousands</t>
  </si>
  <si>
    <t>Fair Value, Liabilities Measured on Recurring Basis, Unobservable Input Reconciliation, Calculation [Roll Forward]</t>
  </si>
  <si>
    <t>Contingent consideration, beginning balance</t>
  </si>
  <si>
    <t>Payments</t>
  </si>
  <si>
    <t>Adjustments</t>
  </si>
  <si>
    <t>Contingent consideration, ending balance</t>
  </si>
  <si>
    <t>Contingent Consideration [Member]</t>
  </si>
  <si>
    <t>Fair Value, Inputs, Level 2 [Member] | Fair Value, Measurements, Recurring [Member]</t>
  </si>
  <si>
    <t>Fair Value, Liabilities Measured on Recurring Basis, Unobservable Input Reconciliation [Line Items]</t>
  </si>
  <si>
    <t>Derivative Liability, Additions</t>
  </si>
  <si>
    <t>Derivative Liability, Payments</t>
  </si>
  <si>
    <t>Derivative Liability, Adjustments</t>
  </si>
  <si>
    <t>Schedule II: Valuation And Qualifying Accounts (Details) - USD ($) $ in Thousands</t>
  </si>
  <si>
    <t>Movement in Valuation Allowances and Reserves [Roll Forward]</t>
  </si>
  <si>
    <t>Deductions</t>
  </si>
  <si>
    <t>Allowance for Doubtful Accou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7852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777388</v>
      </c>
    </row>
    <row r="18" spans="1:4">
      <c r="A18" s="4" t="s">
        <v>30</v>
      </c>
      <c r="D18" s="6" t="n">
        <v>1158866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3</v>
      </c>
    </row>
    <row r="4" spans="1:2">
      <c r="A4" s="4" t="s">
        <v>36</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9</v>
      </c>
    </row>
    <row r="4" spans="1:2">
      <c r="A4" s="4" t="s">
        <v>41</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373</v>
      </c>
      <c r="C3" s="6" t="n">
        <v>88950</v>
      </c>
    </row>
    <row r="4" spans="1:3">
      <c r="A4" s="4" t="s">
        <v>35</v>
      </c>
      <c r="B4" s="5" t="n">
        <v>127041</v>
      </c>
      <c r="C4" s="5" t="n">
        <v>126809</v>
      </c>
    </row>
    <row r="5" spans="1:3">
      <c r="A5" s="4" t="s">
        <v>36</v>
      </c>
      <c r="B5" s="5" t="n">
        <v>79736</v>
      </c>
      <c r="C5" s="5" t="n">
        <v>71529</v>
      </c>
    </row>
    <row r="6" spans="1:3">
      <c r="A6" s="4" t="s">
        <v>37</v>
      </c>
      <c r="B6" s="5" t="n">
        <v>22625</v>
      </c>
      <c r="C6" s="5" t="n">
        <v>18340</v>
      </c>
    </row>
    <row r="7" spans="1:3">
      <c r="A7" s="4" t="s">
        <v>38</v>
      </c>
      <c r="B7" s="5" t="n">
        <v>285775</v>
      </c>
      <c r="C7" s="5" t="n">
        <v>305628</v>
      </c>
    </row>
    <row r="8" spans="1:3">
      <c r="A8" s="4" t="s">
        <v>39</v>
      </c>
      <c r="B8" s="5" t="n">
        <v>22913</v>
      </c>
      <c r="C8" s="5" t="n">
        <v>22071</v>
      </c>
    </row>
    <row r="9" spans="1:3">
      <c r="A9" s="4" t="s">
        <v>40</v>
      </c>
      <c r="B9" s="5" t="n">
        <v>139453</v>
      </c>
      <c r="C9" s="5" t="n">
        <v>172582</v>
      </c>
    </row>
    <row r="10" spans="1:3">
      <c r="A10" s="4" t="s">
        <v>41</v>
      </c>
      <c r="B10" s="5" t="n">
        <v>147644</v>
      </c>
      <c r="C10" s="5" t="n">
        <v>172998</v>
      </c>
    </row>
    <row r="11" spans="1:3">
      <c r="A11" s="4" t="s">
        <v>42</v>
      </c>
      <c r="B11" s="5" t="n">
        <v>22639</v>
      </c>
      <c r="C11" s="5" t="n">
        <v>10709</v>
      </c>
    </row>
    <row r="12" spans="1:3">
      <c r="A12" s="4" t="s">
        <v>43</v>
      </c>
      <c r="B12" s="5" t="n">
        <v>19716</v>
      </c>
      <c r="C12" s="5" t="n">
        <v>25931</v>
      </c>
    </row>
    <row r="13" spans="1:3">
      <c r="A13" s="4" t="s">
        <v>44</v>
      </c>
      <c r="B13" s="5" t="n">
        <v>638140</v>
      </c>
      <c r="C13" s="5" t="n">
        <v>709919</v>
      </c>
    </row>
    <row r="14" spans="1:3">
      <c r="A14" s="3" t="s">
        <v>45</v>
      </c>
    </row>
    <row r="15" spans="1:3">
      <c r="A15" s="4" t="s">
        <v>46</v>
      </c>
      <c r="B15" s="5" t="n">
        <v>28805</v>
      </c>
      <c r="C15" s="5" t="n">
        <v>25242</v>
      </c>
    </row>
    <row r="16" spans="1:3">
      <c r="A16" s="4" t="s">
        <v>47</v>
      </c>
      <c r="B16" s="5" t="n">
        <v>35000</v>
      </c>
      <c r="C16" s="5" t="n">
        <v>0</v>
      </c>
    </row>
    <row r="17" spans="1:3">
      <c r="A17" s="4" t="s">
        <v>48</v>
      </c>
      <c r="B17" s="5" t="n">
        <v>52568</v>
      </c>
      <c r="C17" s="5" t="n">
        <v>51738</v>
      </c>
    </row>
    <row r="18" spans="1:3">
      <c r="A18" s="4" t="s">
        <v>49</v>
      </c>
      <c r="B18" s="5" t="n">
        <v>17073</v>
      </c>
      <c r="C18" s="5" t="n">
        <v>15157</v>
      </c>
    </row>
    <row r="19" spans="1:3">
      <c r="A19" s="4" t="s">
        <v>50</v>
      </c>
      <c r="B19" s="5" t="n">
        <v>133446</v>
      </c>
      <c r="C19" s="5" t="n">
        <v>92137</v>
      </c>
    </row>
    <row r="20" spans="1:3">
      <c r="A20" s="3" t="s">
        <v>51</v>
      </c>
    </row>
    <row r="21" spans="1:3">
      <c r="A21" s="4" t="s">
        <v>52</v>
      </c>
      <c r="B21" s="5" t="n">
        <v>19845</v>
      </c>
      <c r="C21" s="5" t="n">
        <v>21995</v>
      </c>
    </row>
    <row r="22" spans="1:3">
      <c r="A22" s="4" t="s">
        <v>53</v>
      </c>
      <c r="B22" s="5" t="n">
        <v>69474</v>
      </c>
      <c r="C22" s="5" t="n">
        <v>154283</v>
      </c>
    </row>
    <row r="23" spans="1:3">
      <c r="A23" s="4" t="s">
        <v>42</v>
      </c>
      <c r="B23" s="5" t="n">
        <v>16931</v>
      </c>
      <c r="C23" s="5" t="n">
        <v>19407</v>
      </c>
    </row>
    <row r="24" spans="1:3">
      <c r="A24" s="4" t="s">
        <v>54</v>
      </c>
      <c r="B24" s="5" t="n">
        <v>239696</v>
      </c>
      <c r="C24" s="5" t="n">
        <v>287822</v>
      </c>
    </row>
    <row r="25" spans="1:3">
      <c r="A25" s="4" t="s">
        <v>55</v>
      </c>
      <c r="B25" s="4" t="s">
        <v>56</v>
      </c>
      <c r="C25" s="4" t="s">
        <v>56</v>
      </c>
    </row>
    <row r="26" spans="1:3">
      <c r="A26" s="3" t="s">
        <v>57</v>
      </c>
    </row>
    <row r="27" spans="1:3">
      <c r="A27" s="4" t="s">
        <v>58</v>
      </c>
      <c r="B27" s="5" t="n">
        <v>334215</v>
      </c>
      <c r="C27" s="5" t="n">
        <v>316577</v>
      </c>
    </row>
    <row r="28" spans="1:3">
      <c r="A28" s="4" t="s">
        <v>59</v>
      </c>
      <c r="B28" s="5" t="n">
        <v>0</v>
      </c>
      <c r="C28" s="5" t="n">
        <v>0</v>
      </c>
    </row>
    <row r="29" spans="1:3">
      <c r="A29" s="4" t="s">
        <v>60</v>
      </c>
      <c r="B29" s="5" t="n">
        <v>102261</v>
      </c>
      <c r="C29" s="5" t="n">
        <v>129115</v>
      </c>
    </row>
    <row r="30" spans="1:3">
      <c r="A30" s="4" t="s">
        <v>61</v>
      </c>
      <c r="B30" s="5" t="n">
        <v>-38032</v>
      </c>
      <c r="C30" s="5" t="n">
        <v>-23595</v>
      </c>
    </row>
    <row r="31" spans="1:3">
      <c r="A31" s="4" t="s">
        <v>62</v>
      </c>
      <c r="B31" s="5" t="n">
        <v>398444</v>
      </c>
      <c r="C31" s="5" t="n">
        <v>422097</v>
      </c>
    </row>
    <row r="32" spans="1:3">
      <c r="A32" s="4" t="s">
        <v>63</v>
      </c>
      <c r="B32" s="6" t="n">
        <v>638140</v>
      </c>
      <c r="C32" s="6" t="n">
        <v>709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3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75</v>
      </c>
    </row>
    <row r="4" spans="1:2">
      <c r="A4" s="4" t="s">
        <v>240</v>
      </c>
      <c r="B4" s="4" t="s">
        <v>241</v>
      </c>
    </row>
    <row r="5" spans="1:2">
      <c r="A5" s="4" t="s">
        <v>242</v>
      </c>
      <c r="B5" s="4" t="s">
        <v>243</v>
      </c>
    </row>
    <row r="6" spans="1:2">
      <c r="A6" s="4" t="s">
        <v>244</v>
      </c>
      <c r="B6" s="4" t="s">
        <v>245</v>
      </c>
    </row>
    <row r="7" spans="1:2">
      <c r="A7" s="4" t="s">
        <v>246</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6</v>
      </c>
    </row>
    <row r="14" spans="1:2">
      <c r="A14" s="4" t="s">
        <v>258</v>
      </c>
      <c r="B14" s="4" t="s">
        <v>259</v>
      </c>
    </row>
    <row r="15" spans="1:2">
      <c r="A15" s="4" t="s">
        <v>260</v>
      </c>
      <c r="B15" s="4" t="s">
        <v>261</v>
      </c>
    </row>
    <row r="16" spans="1:2">
      <c r="A16" s="4" t="s">
        <v>185</v>
      </c>
      <c r="B16" s="4" t="s">
        <v>262</v>
      </c>
    </row>
    <row r="17" spans="1:2">
      <c r="A17" s="4" t="s">
        <v>263</v>
      </c>
      <c r="B17" s="4" t="s">
        <v>264</v>
      </c>
    </row>
    <row r="18" spans="1:2">
      <c r="A18" s="4" t="s">
        <v>220</v>
      </c>
      <c r="B18" s="4" t="s">
        <v>265</v>
      </c>
    </row>
    <row r="19" spans="1:2">
      <c r="A19" s="4" t="s">
        <v>266</v>
      </c>
      <c r="B19" s="4" t="s">
        <v>267</v>
      </c>
    </row>
    <row r="20" spans="1:2">
      <c r="A20" s="4" t="s">
        <v>268</v>
      </c>
      <c r="B20" s="4" t="s">
        <v>269</v>
      </c>
    </row>
    <row r="21" spans="1:2">
      <c r="A21" s="4" t="s">
        <v>270</v>
      </c>
      <c r="B21" s="4" t="s">
        <v>271</v>
      </c>
    </row>
    <row r="22" spans="1:2">
      <c r="A22" s="4" t="s">
        <v>272</v>
      </c>
      <c r="B22"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6960</v>
      </c>
      <c r="C3" s="6" t="n">
        <v>8978</v>
      </c>
    </row>
    <row r="4" spans="1:3">
      <c r="A4" s="4" t="s">
        <v>67</v>
      </c>
      <c r="B4" s="7" t="n">
        <v>0.001</v>
      </c>
      <c r="C4" s="7" t="n">
        <v>0.001</v>
      </c>
    </row>
    <row r="5" spans="1:3">
      <c r="A5" s="4" t="s">
        <v>68</v>
      </c>
      <c r="B5" s="5" t="n">
        <v>120000000</v>
      </c>
      <c r="C5" s="5" t="n">
        <v>120000000</v>
      </c>
    </row>
    <row r="6" spans="1:3">
      <c r="A6" s="4" t="s">
        <v>69</v>
      </c>
      <c r="B6" s="5" t="n">
        <v>33804379</v>
      </c>
      <c r="C6" s="5" t="n">
        <v>33134101</v>
      </c>
    </row>
    <row r="7" spans="1:3">
      <c r="A7" s="4" t="s">
        <v>70</v>
      </c>
      <c r="B7" s="5" t="n">
        <v>33804379</v>
      </c>
      <c r="C7" s="5" t="n">
        <v>33134101</v>
      </c>
    </row>
    <row r="8" spans="1:3">
      <c r="A8" s="4" t="s">
        <v>71</v>
      </c>
      <c r="B8" s="7" t="n">
        <v>0.001</v>
      </c>
      <c r="C8" s="7" t="n">
        <v>0.001</v>
      </c>
    </row>
    <row r="9" spans="1:3">
      <c r="A9" s="4" t="s">
        <v>72</v>
      </c>
      <c r="B9" s="5" t="n">
        <v>10000000</v>
      </c>
      <c r="C9" s="5" t="n">
        <v>10000000</v>
      </c>
    </row>
    <row r="10" spans="1:3">
      <c r="A10" s="4" t="s">
        <v>73</v>
      </c>
      <c r="B10" s="5" t="n">
        <v>0</v>
      </c>
      <c r="C10" s="5" t="n">
        <v>0</v>
      </c>
    </row>
    <row r="11" spans="1:3">
      <c r="A11" s="4" t="s">
        <v>74</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7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83</v>
      </c>
    </row>
    <row r="4" spans="1:2">
      <c r="A4" s="4" t="s">
        <v>36</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6</v>
      </c>
    </row>
    <row r="4" spans="1:2">
      <c r="A4" s="4" t="s">
        <v>185</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18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9</v>
      </c>
    </row>
    <row r="4" spans="1:2">
      <c r="A4" s="4" t="s">
        <v>41</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3</v>
      </c>
    </row>
    <row r="4" spans="1:2">
      <c r="A4" s="4" t="s">
        <v>192</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196</v>
      </c>
    </row>
    <row r="4" spans="1:2">
      <c r="A4" s="4" t="s">
        <v>195</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530891</v>
      </c>
      <c r="C4" s="6" t="n">
        <v>500970</v>
      </c>
      <c r="D4" s="6" t="n">
        <v>381892</v>
      </c>
    </row>
    <row r="5" spans="1:4">
      <c r="A5" s="4" t="s">
        <v>79</v>
      </c>
      <c r="B5" s="5" t="n">
        <v>217952</v>
      </c>
      <c r="C5" s="5" t="n">
        <v>213376</v>
      </c>
      <c r="D5" s="5" t="n">
        <v>144632</v>
      </c>
    </row>
    <row r="6" spans="1:4">
      <c r="A6" s="4" t="s">
        <v>80</v>
      </c>
      <c r="B6" s="5" t="n">
        <v>8924</v>
      </c>
      <c r="C6" s="5" t="n">
        <v>6380</v>
      </c>
      <c r="D6" s="5" t="n">
        <v>2327</v>
      </c>
    </row>
    <row r="7" spans="1:4">
      <c r="A7" s="4" t="s">
        <v>81</v>
      </c>
      <c r="B7" s="5" t="n">
        <v>304015</v>
      </c>
      <c r="C7" s="5" t="n">
        <v>281214</v>
      </c>
      <c r="D7" s="5" t="n">
        <v>234933</v>
      </c>
    </row>
    <row r="8" spans="1:4">
      <c r="A8" s="3" t="s">
        <v>82</v>
      </c>
    </row>
    <row r="9" spans="1:4">
      <c r="A9" s="4" t="s">
        <v>83</v>
      </c>
      <c r="B9" s="5" t="n">
        <v>136680</v>
      </c>
      <c r="C9" s="5" t="n">
        <v>126166</v>
      </c>
      <c r="D9" s="5" t="n">
        <v>84834</v>
      </c>
    </row>
    <row r="10" spans="1:4">
      <c r="A10" s="4" t="s">
        <v>84</v>
      </c>
      <c r="B10" s="5" t="n">
        <v>61482</v>
      </c>
      <c r="C10" s="5" t="n">
        <v>51822</v>
      </c>
      <c r="D10" s="5" t="n">
        <v>33443</v>
      </c>
    </row>
    <row r="11" spans="1:4">
      <c r="A11" s="4" t="s">
        <v>85</v>
      </c>
      <c r="B11" s="5" t="n">
        <v>70599</v>
      </c>
      <c r="C11" s="5" t="n">
        <v>74424</v>
      </c>
      <c r="D11" s="5" t="n">
        <v>50877</v>
      </c>
    </row>
    <row r="12" spans="1:4">
      <c r="A12" s="4" t="s">
        <v>80</v>
      </c>
      <c r="B12" s="5" t="n">
        <v>22585</v>
      </c>
      <c r="C12" s="5" t="n">
        <v>19171</v>
      </c>
      <c r="D12" s="5" t="n">
        <v>8983</v>
      </c>
    </row>
    <row r="13" spans="1:4">
      <c r="A13" s="4" t="s">
        <v>86</v>
      </c>
      <c r="B13" s="5" t="n">
        <v>37231</v>
      </c>
      <c r="C13" s="5" t="n">
        <v>914</v>
      </c>
      <c r="D13" s="5" t="n">
        <v>1536</v>
      </c>
    </row>
    <row r="14" spans="1:4">
      <c r="A14" s="4" t="s">
        <v>87</v>
      </c>
      <c r="B14" s="5" t="n">
        <v>328577</v>
      </c>
      <c r="C14" s="5" t="n">
        <v>272497</v>
      </c>
      <c r="D14" s="5" t="n">
        <v>179673</v>
      </c>
    </row>
    <row r="15" spans="1:4">
      <c r="A15" s="4" t="s">
        <v>88</v>
      </c>
      <c r="B15" s="5" t="n">
        <v>-24562</v>
      </c>
      <c r="C15" s="5" t="n">
        <v>8717</v>
      </c>
      <c r="D15" s="5" t="n">
        <v>55260</v>
      </c>
    </row>
    <row r="16" spans="1:4">
      <c r="A16" s="4" t="s">
        <v>89</v>
      </c>
      <c r="B16" s="5" t="n">
        <v>-7698</v>
      </c>
      <c r="C16" s="5" t="n">
        <v>-3567</v>
      </c>
      <c r="D16" s="5" t="n">
        <v>-357</v>
      </c>
    </row>
    <row r="17" spans="1:4">
      <c r="A17" s="4" t="s">
        <v>90</v>
      </c>
      <c r="B17" s="5" t="n">
        <v>-32260</v>
      </c>
      <c r="C17" s="5" t="n">
        <v>5150</v>
      </c>
      <c r="D17" s="5" t="n">
        <v>54903</v>
      </c>
    </row>
    <row r="18" spans="1:4">
      <c r="A18" s="4" t="s">
        <v>91</v>
      </c>
      <c r="B18" s="5" t="n">
        <v>-9325</v>
      </c>
      <c r="C18" s="5" t="n">
        <v>25443</v>
      </c>
      <c r="D18" s="5" t="n">
        <v>12309</v>
      </c>
    </row>
    <row r="19" spans="1:4">
      <c r="A19" s="4" t="s">
        <v>92</v>
      </c>
      <c r="B19" s="6" t="n">
        <v>-22935</v>
      </c>
      <c r="C19" s="6" t="n">
        <v>-20293</v>
      </c>
      <c r="D19" s="6" t="n">
        <v>42594</v>
      </c>
    </row>
    <row r="20" spans="1:4">
      <c r="A20" s="3" t="s">
        <v>93</v>
      </c>
    </row>
    <row r="21" spans="1:4">
      <c r="A21" s="4" t="s">
        <v>94</v>
      </c>
      <c r="B21" s="8" t="n">
        <v>-0.6899999999999999</v>
      </c>
      <c r="C21" s="8" t="n">
        <v>-0.62</v>
      </c>
      <c r="D21" s="8" t="n">
        <v>1.31</v>
      </c>
    </row>
    <row r="22" spans="1:4">
      <c r="A22" s="4" t="s">
        <v>95</v>
      </c>
      <c r="B22" s="8" t="n">
        <v>-0.6899999999999999</v>
      </c>
      <c r="C22" s="8" t="n">
        <v>-0.62</v>
      </c>
      <c r="D22" s="8" t="n">
        <v>1.29</v>
      </c>
    </row>
    <row r="23" spans="1:4">
      <c r="A23" s="3" t="s">
        <v>96</v>
      </c>
    </row>
    <row r="24" spans="1:4">
      <c r="A24" s="4" t="s">
        <v>97</v>
      </c>
      <c r="B24" s="5" t="n">
        <v>33111</v>
      </c>
      <c r="C24" s="5" t="n">
        <v>32564</v>
      </c>
      <c r="D24" s="5" t="n">
        <v>32460</v>
      </c>
    </row>
    <row r="25" spans="1:4">
      <c r="A25" s="4" t="s">
        <v>98</v>
      </c>
      <c r="B25" s="5" t="n">
        <v>33111</v>
      </c>
      <c r="C25" s="5" t="n">
        <v>32564</v>
      </c>
      <c r="D25" s="5" t="n">
        <v>33056</v>
      </c>
    </row>
    <row r="26" spans="1:4">
      <c r="A26" s="3" t="s">
        <v>99</v>
      </c>
    </row>
    <row r="27" spans="1:4">
      <c r="A27" s="4" t="s">
        <v>100</v>
      </c>
      <c r="B27" s="6" t="n">
        <v>0</v>
      </c>
      <c r="C27" s="6" t="n">
        <v>-45</v>
      </c>
      <c r="D27" s="6" t="n">
        <v>-168</v>
      </c>
    </row>
    <row r="28" spans="1:4">
      <c r="A28" s="4" t="s">
        <v>101</v>
      </c>
      <c r="B28" s="5" t="n">
        <v>-14437</v>
      </c>
      <c r="C28" s="5" t="n">
        <v>21470</v>
      </c>
      <c r="D28" s="5" t="n">
        <v>-5003</v>
      </c>
    </row>
    <row r="29" spans="1:4">
      <c r="A29" s="4" t="s">
        <v>102</v>
      </c>
      <c r="B29" s="5" t="n">
        <v>-14437</v>
      </c>
      <c r="C29" s="5" t="n">
        <v>21425</v>
      </c>
      <c r="D29" s="5" t="n">
        <v>-5171</v>
      </c>
    </row>
    <row r="30" spans="1:4">
      <c r="A30" s="4" t="s">
        <v>103</v>
      </c>
      <c r="B30" s="6" t="n">
        <v>-37372</v>
      </c>
      <c r="C30" s="6" t="n">
        <v>1132</v>
      </c>
      <c r="D30" s="6" t="n">
        <v>374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1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4</v>
      </c>
      <c r="B1" s="2" t="s">
        <v>1</v>
      </c>
    </row>
    <row r="2" spans="1:2">
      <c r="B2" s="2" t="s">
        <v>2</v>
      </c>
    </row>
    <row r="3" spans="1:2">
      <c r="A3" s="3" t="s">
        <v>218</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3" t="s">
        <v>227</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30</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48</v>
      </c>
      <c r="C1" s="2" t="s">
        <v>2</v>
      </c>
      <c r="D1" s="2" t="s">
        <v>2</v>
      </c>
      <c r="E1" s="2" t="s">
        <v>2</v>
      </c>
      <c r="F1" s="2" t="s">
        <v>32</v>
      </c>
      <c r="G1" s="2" t="s">
        <v>76</v>
      </c>
    </row>
    <row r="2" spans="1:7">
      <c r="A2" s="3" t="s">
        <v>349</v>
      </c>
    </row>
    <row r="3" spans="1:7">
      <c r="A3" s="4" t="s">
        <v>350</v>
      </c>
      <c r="C3" s="6" t="n">
        <v>8200</v>
      </c>
    </row>
    <row r="4" spans="1:7">
      <c r="A4" s="4" t="s">
        <v>142</v>
      </c>
      <c r="E4" s="6" t="n">
        <v>14846</v>
      </c>
      <c r="F4" s="6" t="n">
        <v>0</v>
      </c>
      <c r="G4" s="6" t="n">
        <v>0</v>
      </c>
    </row>
    <row r="5" spans="1:7">
      <c r="A5" s="4" t="s">
        <v>351</v>
      </c>
      <c r="C5" s="6" t="n">
        <v>27500</v>
      </c>
      <c r="D5" s="6" t="n">
        <v>27500</v>
      </c>
      <c r="E5" s="5" t="n">
        <v>27500</v>
      </c>
    </row>
    <row r="6" spans="1:7">
      <c r="A6" s="4" t="s">
        <v>352</v>
      </c>
      <c r="E6" s="5" t="n">
        <v>-14437</v>
      </c>
      <c r="F6" s="5" t="n">
        <v>21470</v>
      </c>
      <c r="G6" s="5" t="n">
        <v>-5003</v>
      </c>
    </row>
    <row r="7" spans="1:7">
      <c r="A7" s="4" t="s">
        <v>353</v>
      </c>
      <c r="D7" s="6" t="n">
        <v>900</v>
      </c>
      <c r="E7" s="6" t="n">
        <v>-800</v>
      </c>
      <c r="F7" s="6" t="n">
        <v>1013</v>
      </c>
      <c r="G7" s="6" t="n">
        <v>-359</v>
      </c>
    </row>
    <row r="8" spans="1:7">
      <c r="A8" s="4" t="s">
        <v>354</v>
      </c>
    </row>
    <row r="9" spans="1:7">
      <c r="A9" s="3" t="s">
        <v>349</v>
      </c>
    </row>
    <row r="10" spans="1:7">
      <c r="A10" s="4" t="s">
        <v>355</v>
      </c>
      <c r="E10" s="4" t="s">
        <v>356</v>
      </c>
    </row>
    <row r="11" spans="1:7">
      <c r="A11" s="4" t="s">
        <v>357</v>
      </c>
    </row>
    <row r="12" spans="1:7">
      <c r="A12" s="3" t="s">
        <v>349</v>
      </c>
    </row>
    <row r="13" spans="1:7">
      <c r="A13" s="4" t="s">
        <v>355</v>
      </c>
      <c r="E13" s="4" t="s">
        <v>358</v>
      </c>
    </row>
    <row r="14" spans="1:7">
      <c r="A14" s="4" t="s">
        <v>359</v>
      </c>
    </row>
    <row r="15" spans="1:7">
      <c r="A15" s="3" t="s">
        <v>349</v>
      </c>
    </row>
    <row r="16" spans="1:7">
      <c r="A16" s="4" t="s">
        <v>360</v>
      </c>
      <c r="F16" s="4" t="s">
        <v>361</v>
      </c>
    </row>
    <row r="17" spans="1:7">
      <c r="A17" s="4" t="s">
        <v>362</v>
      </c>
    </row>
    <row r="18" spans="1:7">
      <c r="A18" s="3" t="s">
        <v>349</v>
      </c>
    </row>
    <row r="19" spans="1:7">
      <c r="A19" s="4" t="s">
        <v>360</v>
      </c>
      <c r="F19" s="4" t="s">
        <v>363</v>
      </c>
    </row>
    <row r="20" spans="1:7">
      <c r="A20" s="4" t="s">
        <v>364</v>
      </c>
    </row>
    <row r="21" spans="1:7">
      <c r="A21" s="3" t="s">
        <v>349</v>
      </c>
    </row>
    <row r="22" spans="1:7">
      <c r="A22" s="4" t="s">
        <v>360</v>
      </c>
      <c r="E22" s="4" t="s">
        <v>361</v>
      </c>
    </row>
    <row r="23" spans="1:7">
      <c r="A23" s="4" t="s">
        <v>365</v>
      </c>
    </row>
    <row r="24" spans="1:7">
      <c r="A24" s="3" t="s">
        <v>349</v>
      </c>
    </row>
    <row r="25" spans="1:7">
      <c r="A25" s="4" t="s">
        <v>360</v>
      </c>
      <c r="E25" s="4" t="s">
        <v>366</v>
      </c>
    </row>
    <row r="26" spans="1:7">
      <c r="A26" s="4" t="s">
        <v>367</v>
      </c>
    </row>
    <row r="27" spans="1:7">
      <c r="A27" s="3" t="s">
        <v>349</v>
      </c>
    </row>
    <row r="28" spans="1:7">
      <c r="A28" s="4" t="s">
        <v>360</v>
      </c>
      <c r="F28" s="4" t="s">
        <v>366</v>
      </c>
    </row>
    <row r="29" spans="1:7">
      <c r="A29" s="4" t="s">
        <v>368</v>
      </c>
    </row>
    <row r="30" spans="1:7">
      <c r="A30" s="3" t="s">
        <v>349</v>
      </c>
    </row>
    <row r="31" spans="1:7">
      <c r="A31" s="4" t="s">
        <v>360</v>
      </c>
      <c r="F31" s="4" t="s">
        <v>369</v>
      </c>
    </row>
    <row r="32" spans="1:7">
      <c r="A32" s="4" t="s">
        <v>370</v>
      </c>
    </row>
    <row r="33" spans="1:7">
      <c r="A33" s="3" t="s">
        <v>349</v>
      </c>
    </row>
    <row r="34" spans="1:7">
      <c r="A34" s="4" t="s">
        <v>360</v>
      </c>
      <c r="F34" s="4" t="s">
        <v>371</v>
      </c>
    </row>
    <row r="35" spans="1:7">
      <c r="A35" s="4" t="s">
        <v>372</v>
      </c>
    </row>
    <row r="36" spans="1:7">
      <c r="A36" s="3" t="s">
        <v>349</v>
      </c>
    </row>
    <row r="37" spans="1:7">
      <c r="A37" s="4" t="s">
        <v>360</v>
      </c>
      <c r="F37" s="4" t="s">
        <v>361</v>
      </c>
    </row>
    <row r="38" spans="1:7">
      <c r="A38" s="4" t="s">
        <v>373</v>
      </c>
    </row>
    <row r="39" spans="1:7">
      <c r="A39" s="3" t="s">
        <v>349</v>
      </c>
    </row>
    <row r="40" spans="1:7">
      <c r="A40" s="4" t="s">
        <v>374</v>
      </c>
      <c r="E40" s="4" t="s">
        <v>375</v>
      </c>
    </row>
    <row r="41" spans="1:7">
      <c r="A41" s="4" t="s">
        <v>376</v>
      </c>
      <c r="E41" s="4" t="s">
        <v>363</v>
      </c>
    </row>
    <row r="42" spans="1:7">
      <c r="A42" s="4" t="s">
        <v>377</v>
      </c>
    </row>
    <row r="43" spans="1:7">
      <c r="A43" s="3" t="s">
        <v>349</v>
      </c>
    </row>
    <row r="44" spans="1:7">
      <c r="A44" s="4" t="s">
        <v>374</v>
      </c>
      <c r="E44" s="4" t="s">
        <v>375</v>
      </c>
    </row>
    <row r="45" spans="1:7">
      <c r="A45" s="4" t="s">
        <v>376</v>
      </c>
      <c r="E45" s="4" t="s">
        <v>378</v>
      </c>
    </row>
    <row r="46" spans="1:7">
      <c r="A46" s="4" t="s">
        <v>379</v>
      </c>
    </row>
    <row r="47" spans="1:7">
      <c r="A47" s="3" t="s">
        <v>349</v>
      </c>
    </row>
    <row r="48" spans="1:7">
      <c r="A48" s="4" t="s">
        <v>374</v>
      </c>
      <c r="E48" s="4" t="s">
        <v>361</v>
      </c>
    </row>
    <row r="49" spans="1:7">
      <c r="A49" s="4" t="s">
        <v>380</v>
      </c>
    </row>
    <row r="50" spans="1:7">
      <c r="A50" s="3" t="s">
        <v>349</v>
      </c>
    </row>
    <row r="51" spans="1:7">
      <c r="A51" s="4" t="s">
        <v>374</v>
      </c>
      <c r="E51" s="4" t="s">
        <v>375</v>
      </c>
    </row>
    <row r="52" spans="1:7">
      <c r="A52" s="4" t="s">
        <v>381</v>
      </c>
    </row>
    <row r="53" spans="1:7">
      <c r="A53" s="3" t="s">
        <v>349</v>
      </c>
    </row>
    <row r="54" spans="1:7">
      <c r="A54" s="4" t="s">
        <v>382</v>
      </c>
      <c r="E54" s="4" t="s">
        <v>383</v>
      </c>
    </row>
    <row r="55" spans="1:7">
      <c r="A55" s="4" t="s">
        <v>384</v>
      </c>
    </row>
    <row r="56" spans="1:7">
      <c r="A56" s="3" t="s">
        <v>349</v>
      </c>
    </row>
    <row r="57" spans="1:7">
      <c r="A57" s="4" t="s">
        <v>382</v>
      </c>
      <c r="E57" s="4" t="s">
        <v>385</v>
      </c>
    </row>
    <row r="58" spans="1:7">
      <c r="A58" s="4" t="s">
        <v>386</v>
      </c>
    </row>
    <row r="59" spans="1:7">
      <c r="A59" s="3" t="s">
        <v>349</v>
      </c>
    </row>
    <row r="60" spans="1:7">
      <c r="A60" s="4" t="s">
        <v>374</v>
      </c>
      <c r="E60" s="4" t="s">
        <v>387</v>
      </c>
    </row>
    <row r="61" spans="1:7">
      <c r="A61" s="4" t="s">
        <v>382</v>
      </c>
      <c r="E61" s="4" t="s">
        <v>388</v>
      </c>
    </row>
    <row r="62" spans="1:7">
      <c r="A62" s="4" t="s">
        <v>389</v>
      </c>
    </row>
    <row r="63" spans="1:7">
      <c r="A63" s="3" t="s">
        <v>349</v>
      </c>
    </row>
    <row r="64" spans="1:7">
      <c r="A64" s="4" t="s">
        <v>390</v>
      </c>
      <c r="B64" s="6" t="n">
        <v>3900</v>
      </c>
      <c r="E64" s="6" t="n">
        <v>-3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91</v>
      </c>
      <c r="B1" s="2" t="s">
        <v>392</v>
      </c>
      <c r="C1" s="2" t="s">
        <v>32</v>
      </c>
      <c r="D1" s="2" t="s">
        <v>2</v>
      </c>
      <c r="E1" s="2" t="s">
        <v>76</v>
      </c>
    </row>
    <row r="2" spans="1:5">
      <c r="A2" s="3" t="s">
        <v>393</v>
      </c>
    </row>
    <row r="3" spans="1:5">
      <c r="A3" s="4" t="s">
        <v>41</v>
      </c>
      <c r="C3" s="6" t="n">
        <v>172998</v>
      </c>
      <c r="D3" s="6" t="n">
        <v>147644</v>
      </c>
      <c r="E3" s="6" t="n">
        <v>113112</v>
      </c>
    </row>
    <row r="4" spans="1:5">
      <c r="A4" s="4" t="s">
        <v>394</v>
      </c>
    </row>
    <row r="5" spans="1:5">
      <c r="A5" s="3" t="s">
        <v>393</v>
      </c>
    </row>
    <row r="6" spans="1:5">
      <c r="A6" s="4" t="s">
        <v>395</v>
      </c>
      <c r="B6" s="6" t="n">
        <v>46200</v>
      </c>
    </row>
    <row r="7" spans="1:5">
      <c r="A7" s="4" t="s">
        <v>396</v>
      </c>
      <c r="B7" s="5" t="n">
        <v>13700</v>
      </c>
    </row>
    <row r="8" spans="1:5">
      <c r="A8" s="4" t="s">
        <v>397</v>
      </c>
      <c r="B8" s="6" t="n">
        <v>25700</v>
      </c>
    </row>
    <row r="9" spans="1:5">
      <c r="A9" s="4" t="s">
        <v>398</v>
      </c>
      <c r="B9" s="4" t="s">
        <v>399</v>
      </c>
    </row>
    <row r="10" spans="1:5">
      <c r="A10" s="4" t="s">
        <v>41</v>
      </c>
      <c r="B10" s="6" t="n">
        <v>8100</v>
      </c>
    </row>
    <row r="11" spans="1:5">
      <c r="A11" s="4" t="s">
        <v>400</v>
      </c>
      <c r="B11" s="6" t="n">
        <v>1300</v>
      </c>
    </row>
    <row r="12" spans="1:5">
      <c r="A12" s="4" t="s">
        <v>78</v>
      </c>
      <c r="C12" s="6" t="n">
        <v>539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7"/>
  </cols>
  <sheetData>
    <row r="1" spans="1:5">
      <c r="A1" s="1" t="s">
        <v>104</v>
      </c>
      <c r="B1" s="2" t="s">
        <v>105</v>
      </c>
      <c r="C1" s="2" t="s">
        <v>106</v>
      </c>
      <c r="D1" s="2" t="s">
        <v>107</v>
      </c>
      <c r="E1" s="2" t="s">
        <v>108</v>
      </c>
    </row>
    <row r="2" spans="1:5">
      <c r="A2" s="4" t="s">
        <v>109</v>
      </c>
      <c r="B2" s="6" t="n">
        <v>390710</v>
      </c>
      <c r="C2" s="6" t="n">
        <v>323745</v>
      </c>
      <c r="D2" s="6" t="n">
        <v>106814</v>
      </c>
      <c r="E2" s="6" t="n">
        <v>-39849</v>
      </c>
    </row>
    <row r="3" spans="1:5">
      <c r="A3" s="4" t="s">
        <v>110</v>
      </c>
      <c r="C3" s="5" t="n">
        <v>33153500</v>
      </c>
    </row>
    <row r="4" spans="1:5">
      <c r="A4" s="3" t="s">
        <v>111</v>
      </c>
    </row>
    <row r="5" spans="1:5">
      <c r="A5" s="4" t="s">
        <v>112</v>
      </c>
      <c r="B5" s="5" t="n">
        <v>0</v>
      </c>
    </row>
    <row r="6" spans="1:5">
      <c r="A6" s="4" t="s">
        <v>113</v>
      </c>
      <c r="C6" s="5" t="n">
        <v>20937</v>
      </c>
    </row>
    <row r="7" spans="1:5">
      <c r="A7" s="4" t="s">
        <v>114</v>
      </c>
      <c r="B7" s="5" t="n">
        <v>0</v>
      </c>
    </row>
    <row r="8" spans="1:5">
      <c r="A8" s="4" t="s">
        <v>115</v>
      </c>
      <c r="C8" s="5" t="n">
        <v>191492</v>
      </c>
    </row>
    <row r="9" spans="1:5">
      <c r="A9" s="4" t="s">
        <v>116</v>
      </c>
      <c r="B9" s="5" t="n">
        <v>1360</v>
      </c>
      <c r="C9" s="6" t="n">
        <v>1360</v>
      </c>
    </row>
    <row r="10" spans="1:5">
      <c r="A10" s="4" t="s">
        <v>117</v>
      </c>
      <c r="C10" s="5" t="n">
        <v>45515</v>
      </c>
    </row>
    <row r="11" spans="1:5">
      <c r="A11" s="4" t="s">
        <v>118</v>
      </c>
      <c r="B11" s="5" t="n">
        <v>9008</v>
      </c>
      <c r="C11" s="6" t="n">
        <v>9008</v>
      </c>
    </row>
    <row r="12" spans="1:5">
      <c r="A12" s="4" t="s">
        <v>119</v>
      </c>
      <c r="B12" s="5" t="n">
        <v>-19289</v>
      </c>
      <c r="C12" s="6" t="n">
        <v>-19289</v>
      </c>
    </row>
    <row r="13" spans="1:5">
      <c r="A13" s="4" t="s">
        <v>120</v>
      </c>
      <c r="C13" s="5" t="n">
        <v>-545109</v>
      </c>
    </row>
    <row r="14" spans="1:5">
      <c r="A14" s="4" t="s">
        <v>121</v>
      </c>
      <c r="B14" s="5" t="n">
        <v>-4107</v>
      </c>
      <c r="C14" s="6" t="n">
        <v>-4107</v>
      </c>
    </row>
    <row r="15" spans="1:5">
      <c r="A15" s="4" t="s">
        <v>122</v>
      </c>
      <c r="C15" s="5" t="n">
        <v>-97231</v>
      </c>
    </row>
    <row r="16" spans="1:5">
      <c r="A16" s="4" t="s">
        <v>123</v>
      </c>
      <c r="B16" s="5" t="n">
        <v>2269</v>
      </c>
      <c r="C16" s="6" t="n">
        <v>2269</v>
      </c>
    </row>
    <row r="17" spans="1:5">
      <c r="A17" s="4" t="s">
        <v>124</v>
      </c>
      <c r="C17" s="5" t="n">
        <v>151142</v>
      </c>
    </row>
    <row r="18" spans="1:5">
      <c r="A18" s="4" t="s">
        <v>125</v>
      </c>
      <c r="B18" s="5" t="n">
        <v>-5171</v>
      </c>
      <c r="E18" s="5" t="n">
        <v>-5171</v>
      </c>
    </row>
    <row r="19" spans="1:5">
      <c r="A19" s="4" t="s">
        <v>126</v>
      </c>
      <c r="B19" s="5" t="n">
        <v>42594</v>
      </c>
      <c r="D19" s="5" t="n">
        <v>42594</v>
      </c>
    </row>
    <row r="20" spans="1:5">
      <c r="A20" s="4" t="s">
        <v>127</v>
      </c>
      <c r="B20" s="5" t="n">
        <v>417374</v>
      </c>
      <c r="C20" s="6" t="n">
        <v>312986</v>
      </c>
      <c r="D20" s="5" t="n">
        <v>149408</v>
      </c>
      <c r="E20" s="5" t="n">
        <v>-45020</v>
      </c>
    </row>
    <row r="21" spans="1:5">
      <c r="A21" s="4" t="s">
        <v>128</v>
      </c>
      <c r="C21" s="5" t="n">
        <v>32920246</v>
      </c>
    </row>
    <row r="22" spans="1:5">
      <c r="A22" s="3" t="s">
        <v>111</v>
      </c>
    </row>
    <row r="23" spans="1:5">
      <c r="A23" s="4" t="s">
        <v>112</v>
      </c>
      <c r="B23" s="5" t="n">
        <v>0</v>
      </c>
    </row>
    <row r="24" spans="1:5">
      <c r="A24" s="4" t="s">
        <v>113</v>
      </c>
      <c r="C24" s="5" t="n">
        <v>35929</v>
      </c>
    </row>
    <row r="25" spans="1:5">
      <c r="A25" s="4" t="s">
        <v>114</v>
      </c>
      <c r="B25" s="5" t="n">
        <v>0</v>
      </c>
    </row>
    <row r="26" spans="1:5">
      <c r="A26" s="4" t="s">
        <v>115</v>
      </c>
      <c r="C26" s="5" t="n">
        <v>249366</v>
      </c>
    </row>
    <row r="27" spans="1:5">
      <c r="A27" s="4" t="s">
        <v>116</v>
      </c>
      <c r="B27" s="5" t="n">
        <v>1581</v>
      </c>
      <c r="C27" s="6" t="n">
        <v>1581</v>
      </c>
    </row>
    <row r="28" spans="1:5">
      <c r="A28" s="4" t="s">
        <v>117</v>
      </c>
      <c r="C28" s="5" t="n">
        <v>48470</v>
      </c>
    </row>
    <row r="29" spans="1:5">
      <c r="A29" s="4" t="s">
        <v>118</v>
      </c>
      <c r="B29" s="5" t="n">
        <v>9445</v>
      </c>
      <c r="C29" s="6" t="n">
        <v>9445</v>
      </c>
    </row>
    <row r="30" spans="1:5">
      <c r="A30" s="4" t="s">
        <v>119</v>
      </c>
      <c r="B30" s="5" t="n">
        <v>-2268</v>
      </c>
      <c r="C30" s="6" t="n">
        <v>-2268</v>
      </c>
    </row>
    <row r="31" spans="1:5">
      <c r="A31" s="4" t="s">
        <v>120</v>
      </c>
      <c r="C31" s="5" t="n">
        <v>-60800</v>
      </c>
    </row>
    <row r="32" spans="1:5">
      <c r="A32" s="4" t="s">
        <v>121</v>
      </c>
      <c r="B32" s="5" t="n">
        <v>-7052</v>
      </c>
      <c r="C32" s="6" t="n">
        <v>-7052</v>
      </c>
    </row>
    <row r="33" spans="1:5">
      <c r="A33" s="4" t="s">
        <v>122</v>
      </c>
      <c r="C33" s="5" t="n">
        <v>-193212</v>
      </c>
    </row>
    <row r="34" spans="1:5">
      <c r="A34" s="4" t="s">
        <v>123</v>
      </c>
      <c r="B34" s="5" t="n">
        <v>1885</v>
      </c>
      <c r="C34" s="6" t="n">
        <v>1885</v>
      </c>
    </row>
    <row r="35" spans="1:5">
      <c r="A35" s="4" t="s">
        <v>124</v>
      </c>
      <c r="C35" s="5" t="n">
        <v>134102</v>
      </c>
    </row>
    <row r="36" spans="1:5">
      <c r="A36" s="4" t="s">
        <v>125</v>
      </c>
      <c r="B36" s="5" t="n">
        <v>21425</v>
      </c>
      <c r="E36" s="5" t="n">
        <v>21425</v>
      </c>
    </row>
    <row r="37" spans="1:5">
      <c r="A37" s="4" t="s">
        <v>126</v>
      </c>
      <c r="B37" s="5" t="n">
        <v>-20293</v>
      </c>
      <c r="D37" s="5" t="n">
        <v>-20293</v>
      </c>
    </row>
    <row r="38" spans="1:5">
      <c r="A38" s="4" t="s">
        <v>129</v>
      </c>
      <c r="B38" s="5" t="n">
        <v>422097</v>
      </c>
      <c r="C38" s="6" t="n">
        <v>316577</v>
      </c>
      <c r="D38" s="5" t="n">
        <v>129115</v>
      </c>
      <c r="E38" s="5" t="n">
        <v>-23595</v>
      </c>
    </row>
    <row r="39" spans="1:5">
      <c r="A39" s="4" t="s">
        <v>130</v>
      </c>
      <c r="C39" s="5" t="n">
        <v>33134101</v>
      </c>
    </row>
    <row r="40" spans="1:5">
      <c r="A40" s="4" t="s">
        <v>131</v>
      </c>
      <c r="B40" s="5" t="n">
        <v>-3900</v>
      </c>
    </row>
    <row r="41" spans="1:5">
      <c r="A41" s="3" t="s">
        <v>111</v>
      </c>
    </row>
    <row r="42" spans="1:5">
      <c r="A42" s="4" t="s">
        <v>112</v>
      </c>
      <c r="B42" s="5" t="n">
        <v>0</v>
      </c>
    </row>
    <row r="43" spans="1:5">
      <c r="A43" s="4" t="s">
        <v>113</v>
      </c>
      <c r="C43" s="5" t="n">
        <v>266</v>
      </c>
    </row>
    <row r="44" spans="1:5">
      <c r="A44" s="4" t="s">
        <v>114</v>
      </c>
      <c r="B44" s="5" t="n">
        <v>0</v>
      </c>
    </row>
    <row r="45" spans="1:5">
      <c r="A45" s="4" t="s">
        <v>115</v>
      </c>
      <c r="C45" s="5" t="n">
        <v>272941</v>
      </c>
    </row>
    <row r="46" spans="1:5">
      <c r="A46" s="4" t="s">
        <v>116</v>
      </c>
      <c r="B46" s="5" t="n">
        <v>1700</v>
      </c>
      <c r="C46" s="6" t="n">
        <v>1700</v>
      </c>
    </row>
    <row r="47" spans="1:5">
      <c r="A47" s="4" t="s">
        <v>117</v>
      </c>
      <c r="C47" s="5" t="n">
        <v>63649</v>
      </c>
    </row>
    <row r="48" spans="1:5">
      <c r="A48" s="4" t="s">
        <v>118</v>
      </c>
      <c r="B48" s="5" t="n">
        <v>17003</v>
      </c>
      <c r="C48" s="6" t="n">
        <v>17003</v>
      </c>
    </row>
    <row r="49" spans="1:5">
      <c r="A49" s="4" t="s">
        <v>132</v>
      </c>
      <c r="C49" s="5" t="n">
        <v>0</v>
      </c>
    </row>
    <row r="50" spans="1:5">
      <c r="A50" s="4" t="s">
        <v>119</v>
      </c>
      <c r="B50" s="5" t="n">
        <v>-5630</v>
      </c>
      <c r="C50" s="6" t="n">
        <v>-5630</v>
      </c>
    </row>
    <row r="51" spans="1:5">
      <c r="A51" s="4" t="s">
        <v>120</v>
      </c>
      <c r="C51" s="5" t="n">
        <v>-173545</v>
      </c>
    </row>
    <row r="52" spans="1:5">
      <c r="A52" s="4" t="s">
        <v>121</v>
      </c>
      <c r="B52" s="5" t="n">
        <v>-5183</v>
      </c>
      <c r="C52" s="6" t="n">
        <v>-5183</v>
      </c>
    </row>
    <row r="53" spans="1:5">
      <c r="A53" s="4" t="s">
        <v>122</v>
      </c>
      <c r="C53" s="5" t="n">
        <v>-160700</v>
      </c>
    </row>
    <row r="54" spans="1:5">
      <c r="A54" s="4" t="s">
        <v>123</v>
      </c>
      <c r="B54" s="6" t="n">
        <v>9748</v>
      </c>
      <c r="C54" s="6" t="n">
        <v>9748</v>
      </c>
    </row>
    <row r="55" spans="1:5">
      <c r="A55" s="4" t="s">
        <v>124</v>
      </c>
      <c r="B55" s="5" t="n">
        <v>667667</v>
      </c>
      <c r="C55" s="5" t="n">
        <v>667667</v>
      </c>
    </row>
    <row r="56" spans="1:5">
      <c r="A56" s="4" t="s">
        <v>125</v>
      </c>
      <c r="B56" s="6" t="n">
        <v>-14437</v>
      </c>
      <c r="E56" s="5" t="n">
        <v>-14437</v>
      </c>
    </row>
    <row r="57" spans="1:5">
      <c r="A57" s="4" t="s">
        <v>126</v>
      </c>
      <c r="B57" s="5" t="n">
        <v>-22935</v>
      </c>
      <c r="D57" s="5" t="n">
        <v>-22935</v>
      </c>
    </row>
    <row r="58" spans="1:5">
      <c r="A58" s="4" t="s">
        <v>133</v>
      </c>
      <c r="B58" s="6" t="n">
        <v>398444</v>
      </c>
      <c r="C58" s="6" t="n">
        <v>334215</v>
      </c>
      <c r="D58" s="6" t="n">
        <v>102261</v>
      </c>
      <c r="E58" s="6" t="n">
        <v>-38032</v>
      </c>
    </row>
    <row r="59" spans="1:5">
      <c r="A59" s="4" t="s">
        <v>134</v>
      </c>
      <c r="C59" s="5" t="n">
        <v>33804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1</v>
      </c>
      <c r="B1" s="2" t="s">
        <v>402</v>
      </c>
      <c r="C1" s="2" t="s">
        <v>2</v>
      </c>
      <c r="D1" s="2" t="s">
        <v>32</v>
      </c>
      <c r="E1" s="2" t="s">
        <v>32</v>
      </c>
      <c r="F1" s="2" t="s">
        <v>76</v>
      </c>
    </row>
    <row r="2" spans="1:6">
      <c r="A2" s="3" t="s">
        <v>393</v>
      </c>
    </row>
    <row r="3" spans="1:6">
      <c r="A3" s="4" t="s">
        <v>78</v>
      </c>
      <c r="C3" s="6" t="n">
        <v>530891</v>
      </c>
      <c r="E3" s="6" t="n">
        <v>500970</v>
      </c>
      <c r="F3" s="6" t="n">
        <v>381892</v>
      </c>
    </row>
    <row r="4" spans="1:6">
      <c r="A4" s="4" t="s">
        <v>403</v>
      </c>
      <c r="C4" s="6" t="n">
        <v>24562</v>
      </c>
      <c r="E4" s="5" t="n">
        <v>-8717</v>
      </c>
      <c r="F4" s="5" t="n">
        <v>-55260</v>
      </c>
    </row>
    <row r="5" spans="1:6">
      <c r="A5" s="4" t="s">
        <v>404</v>
      </c>
    </row>
    <row r="6" spans="1:6">
      <c r="A6" s="3" t="s">
        <v>393</v>
      </c>
    </row>
    <row r="7" spans="1:6">
      <c r="A7" s="4" t="s">
        <v>395</v>
      </c>
      <c r="B7" s="6" t="n">
        <v>149200</v>
      </c>
    </row>
    <row r="8" spans="1:6">
      <c r="A8" s="4" t="s">
        <v>405</v>
      </c>
      <c r="B8" s="6" t="n">
        <v>4200</v>
      </c>
    </row>
    <row r="9" spans="1:6">
      <c r="A9" s="4" t="s">
        <v>78</v>
      </c>
      <c r="D9" s="6" t="n">
        <v>114200</v>
      </c>
    </row>
    <row r="10" spans="1:6">
      <c r="A10" s="4" t="s">
        <v>403</v>
      </c>
      <c r="D10" s="6" t="n">
        <v>1000</v>
      </c>
    </row>
    <row r="11" spans="1:6">
      <c r="A11" s="4" t="s">
        <v>406</v>
      </c>
    </row>
    <row r="12" spans="1:6">
      <c r="A12" s="3" t="s">
        <v>393</v>
      </c>
    </row>
    <row r="13" spans="1:6">
      <c r="A13" s="4" t="s">
        <v>407</v>
      </c>
      <c r="E13" s="6" t="n">
        <v>4300</v>
      </c>
    </row>
    <row r="14" spans="1:6">
      <c r="A14" s="4" t="s">
        <v>408</v>
      </c>
      <c r="F14" s="5" t="n">
        <v>3000</v>
      </c>
    </row>
    <row r="15" spans="1:6">
      <c r="A15" s="4" t="s">
        <v>409</v>
      </c>
      <c r="F15" s="6" t="n">
        <v>4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2</v>
      </c>
      <c r="D1" s="2" t="s">
        <v>402</v>
      </c>
      <c r="E1" s="2" t="s">
        <v>76</v>
      </c>
    </row>
    <row r="2" spans="1:5">
      <c r="A2" s="3" t="s">
        <v>393</v>
      </c>
    </row>
    <row r="3" spans="1:5">
      <c r="A3" s="4" t="s">
        <v>41</v>
      </c>
      <c r="B3" s="6" t="n">
        <v>147644</v>
      </c>
      <c r="C3" s="6" t="n">
        <v>172998</v>
      </c>
      <c r="E3" s="6" t="n">
        <v>113112</v>
      </c>
    </row>
    <row r="4" spans="1:5">
      <c r="A4" s="4" t="s">
        <v>404</v>
      </c>
    </row>
    <row r="5" spans="1:5">
      <c r="A5" s="3" t="s">
        <v>393</v>
      </c>
    </row>
    <row r="6" spans="1:5">
      <c r="A6" s="4" t="s">
        <v>34</v>
      </c>
      <c r="D6" s="6" t="n">
        <v>5604</v>
      </c>
    </row>
    <row r="7" spans="1:5">
      <c r="A7" s="4" t="s">
        <v>147</v>
      </c>
      <c r="D7" s="5" t="n">
        <v>26851</v>
      </c>
    </row>
    <row r="8" spans="1:5">
      <c r="A8" s="4" t="s">
        <v>36</v>
      </c>
      <c r="D8" s="5" t="n">
        <v>22182</v>
      </c>
    </row>
    <row r="9" spans="1:5">
      <c r="A9" s="4" t="s">
        <v>411</v>
      </c>
      <c r="D9" s="5" t="n">
        <v>2256</v>
      </c>
    </row>
    <row r="10" spans="1:5">
      <c r="A10" s="4" t="s">
        <v>412</v>
      </c>
      <c r="D10" s="5" t="n">
        <v>90913</v>
      </c>
    </row>
    <row r="11" spans="1:5">
      <c r="A11" s="4" t="s">
        <v>41</v>
      </c>
      <c r="D11" s="5" t="n">
        <v>39355</v>
      </c>
    </row>
    <row r="12" spans="1:5">
      <c r="A12" s="4" t="s">
        <v>43</v>
      </c>
      <c r="D12" s="5" t="n">
        <v>1748</v>
      </c>
    </row>
    <row r="13" spans="1:5">
      <c r="A13" s="4" t="s">
        <v>46</v>
      </c>
      <c r="D13" s="5" t="n">
        <v>-7655</v>
      </c>
    </row>
    <row r="14" spans="1:5">
      <c r="A14" s="4" t="s">
        <v>48</v>
      </c>
      <c r="D14" s="5" t="n">
        <v>-16069</v>
      </c>
    </row>
    <row r="15" spans="1:5">
      <c r="A15" s="4" t="s">
        <v>49</v>
      </c>
      <c r="D15" s="5" t="n">
        <v>-745</v>
      </c>
    </row>
    <row r="16" spans="1:5">
      <c r="A16" s="4" t="s">
        <v>42</v>
      </c>
      <c r="D16" s="5" t="n">
        <v>-15193</v>
      </c>
    </row>
    <row r="17" spans="1:5">
      <c r="A17" s="4" t="s">
        <v>413</v>
      </c>
      <c r="D17" s="6" t="n">
        <v>149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32</v>
      </c>
      <c r="C2" s="2" t="s">
        <v>76</v>
      </c>
    </row>
    <row r="3" spans="1:3">
      <c r="A3" s="3" t="s">
        <v>393</v>
      </c>
    </row>
    <row r="4" spans="1:3">
      <c r="A4" s="4" t="s">
        <v>78</v>
      </c>
      <c r="B4" s="6" t="n">
        <v>500970</v>
      </c>
      <c r="C4" s="6" t="n">
        <v>491994</v>
      </c>
    </row>
    <row r="5" spans="1:3">
      <c r="A5" s="4" t="s">
        <v>92</v>
      </c>
      <c r="B5" s="6" t="n">
        <v>-15965</v>
      </c>
      <c r="C5" s="6" t="n">
        <v>17385</v>
      </c>
    </row>
    <row r="6" spans="1:3">
      <c r="A6" s="3" t="s">
        <v>415</v>
      </c>
    </row>
    <row r="7" spans="1:3">
      <c r="A7" s="4" t="s">
        <v>416</v>
      </c>
      <c r="B7" s="8" t="n">
        <v>-0.49</v>
      </c>
      <c r="C7" s="8" t="n">
        <v>0.54</v>
      </c>
    </row>
    <row r="8" spans="1:3">
      <c r="A8" s="4" t="s">
        <v>417</v>
      </c>
      <c r="B8" s="8" t="n">
        <v>-0.49</v>
      </c>
      <c r="C8" s="8" t="n">
        <v>0.53</v>
      </c>
    </row>
    <row r="9" spans="1:3">
      <c r="A9" s="3" t="s">
        <v>418</v>
      </c>
    </row>
    <row r="10" spans="1:3">
      <c r="A10" s="4" t="s">
        <v>97</v>
      </c>
      <c r="B10" s="5" t="n">
        <v>32564</v>
      </c>
      <c r="C10" s="5" t="n">
        <v>32460</v>
      </c>
    </row>
    <row r="11" spans="1:3">
      <c r="A11" s="4" t="s">
        <v>98</v>
      </c>
      <c r="B11" s="5" t="n">
        <v>32564</v>
      </c>
      <c r="C11" s="5" t="n">
        <v>330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419</v>
      </c>
      <c r="B1" s="2" t="s">
        <v>420</v>
      </c>
      <c r="C1" s="2" t="s">
        <v>421</v>
      </c>
      <c r="D1" s="2" t="s">
        <v>2</v>
      </c>
      <c r="E1" s="2" t="s">
        <v>32</v>
      </c>
      <c r="F1" s="2" t="s">
        <v>76</v>
      </c>
    </row>
    <row r="2" spans="1:6">
      <c r="A2" s="3" t="s">
        <v>393</v>
      </c>
    </row>
    <row r="3" spans="1:6">
      <c r="A3" s="4" t="s">
        <v>422</v>
      </c>
      <c r="D3" s="6" t="n">
        <v>0</v>
      </c>
      <c r="E3" s="6" t="n">
        <v>147</v>
      </c>
    </row>
    <row r="4" spans="1:6">
      <c r="A4" s="4" t="s">
        <v>41</v>
      </c>
      <c r="D4" s="6" t="n">
        <v>147644</v>
      </c>
      <c r="E4" s="6" t="n">
        <v>172998</v>
      </c>
      <c r="F4" s="6" t="n">
        <v>113112</v>
      </c>
    </row>
    <row r="5" spans="1:6">
      <c r="A5" s="4" t="s">
        <v>423</v>
      </c>
    </row>
    <row r="6" spans="1:6">
      <c r="A6" s="3" t="s">
        <v>393</v>
      </c>
    </row>
    <row r="7" spans="1:6">
      <c r="A7" s="4" t="s">
        <v>395</v>
      </c>
      <c r="B7" s="6" t="n">
        <v>10600</v>
      </c>
    </row>
    <row r="8" spans="1:6">
      <c r="A8" s="4" t="s">
        <v>422</v>
      </c>
      <c r="B8" s="5" t="n">
        <v>2000</v>
      </c>
    </row>
    <row r="9" spans="1:6">
      <c r="A9" s="4" t="s">
        <v>424</v>
      </c>
      <c r="C9" s="6" t="n">
        <v>1100</v>
      </c>
    </row>
    <row r="10" spans="1:6">
      <c r="A10" s="4" t="s">
        <v>396</v>
      </c>
      <c r="B10" s="5" t="n">
        <v>7200</v>
      </c>
    </row>
    <row r="11" spans="1:6">
      <c r="A11" s="4" t="s">
        <v>397</v>
      </c>
      <c r="B11" s="6" t="n">
        <v>4900</v>
      </c>
    </row>
    <row r="12" spans="1:6">
      <c r="A12" s="4" t="s">
        <v>398</v>
      </c>
      <c r="B12" s="4" t="s">
        <v>366</v>
      </c>
    </row>
    <row r="13" spans="1:6">
      <c r="A13" s="4" t="s">
        <v>41</v>
      </c>
      <c r="B13" s="6" t="n">
        <v>1700</v>
      </c>
    </row>
    <row r="14" spans="1:6">
      <c r="A14" s="4" t="s">
        <v>400</v>
      </c>
      <c r="B14"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2</v>
      </c>
      <c r="D1" s="2" t="s">
        <v>32</v>
      </c>
      <c r="E1" s="2" t="s">
        <v>76</v>
      </c>
    </row>
    <row r="2" spans="1:5">
      <c r="A2" s="3" t="s">
        <v>393</v>
      </c>
    </row>
    <row r="3" spans="1:5">
      <c r="A3" s="4" t="s">
        <v>422</v>
      </c>
      <c r="C3" s="6" t="n">
        <v>0</v>
      </c>
      <c r="D3" s="6" t="n">
        <v>147</v>
      </c>
    </row>
    <row r="4" spans="1:5">
      <c r="A4" s="4" t="s">
        <v>41</v>
      </c>
      <c r="C4" s="6" t="n">
        <v>147644</v>
      </c>
      <c r="D4" s="6" t="n">
        <v>172998</v>
      </c>
      <c r="E4" s="6" t="n">
        <v>113112</v>
      </c>
    </row>
    <row r="5" spans="1:5">
      <c r="A5" s="4" t="s">
        <v>427</v>
      </c>
    </row>
    <row r="6" spans="1:5">
      <c r="A6" s="3" t="s">
        <v>393</v>
      </c>
    </row>
    <row r="7" spans="1:5">
      <c r="A7" s="4" t="s">
        <v>395</v>
      </c>
      <c r="B7" s="6" t="n">
        <v>4600</v>
      </c>
    </row>
    <row r="8" spans="1:5">
      <c r="A8" s="4" t="s">
        <v>422</v>
      </c>
      <c r="B8" s="5" t="n">
        <v>500</v>
      </c>
    </row>
    <row r="9" spans="1:5">
      <c r="A9" s="4" t="s">
        <v>396</v>
      </c>
      <c r="B9" s="5" t="n">
        <v>500</v>
      </c>
    </row>
    <row r="10" spans="1:5">
      <c r="A10" s="4" t="s">
        <v>397</v>
      </c>
      <c r="B10" s="6" t="n">
        <v>1300</v>
      </c>
    </row>
    <row r="11" spans="1:5">
      <c r="A11" s="4" t="s">
        <v>398</v>
      </c>
      <c r="B11" s="4" t="s">
        <v>366</v>
      </c>
    </row>
    <row r="12" spans="1:5">
      <c r="A12" s="4" t="s">
        <v>41</v>
      </c>
      <c r="B12" s="6" t="n">
        <v>3500</v>
      </c>
    </row>
    <row r="13" spans="1:5">
      <c r="A13" s="4" t="s">
        <v>400</v>
      </c>
      <c r="B13"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29</v>
      </c>
    </row>
    <row r="3" spans="1:2">
      <c r="A3" s="3" t="s">
        <v>181</v>
      </c>
    </row>
    <row r="4" spans="1:2">
      <c r="A4" s="4" t="s">
        <v>430</v>
      </c>
      <c r="B4" s="9" t="n">
        <v>17.1</v>
      </c>
    </row>
    <row r="5" spans="1:2">
      <c r="A5" s="4" t="s">
        <v>431</v>
      </c>
      <c r="B5" s="10" t="n">
        <v>4.3</v>
      </c>
    </row>
    <row r="6" spans="1:2">
      <c r="A6" s="4" t="s">
        <v>432</v>
      </c>
    </row>
    <row r="7" spans="1:2">
      <c r="A7" s="3" t="s">
        <v>433</v>
      </c>
    </row>
    <row r="8" spans="1:2">
      <c r="A8" s="4" t="s">
        <v>434</v>
      </c>
      <c r="B8" s="9" t="n">
        <v>17.1</v>
      </c>
    </row>
    <row r="9" spans="1:2">
      <c r="A9" s="4" t="s">
        <v>435</v>
      </c>
      <c r="B9" s="4" t="s">
        <v>387</v>
      </c>
    </row>
    <row r="10" spans="1:2">
      <c r="A10" s="4" t="s">
        <v>436</v>
      </c>
    </row>
    <row r="11" spans="1:2">
      <c r="A11" s="3" t="s">
        <v>433</v>
      </c>
    </row>
    <row r="12" spans="1:2">
      <c r="A12" s="4" t="s">
        <v>434</v>
      </c>
      <c r="B12" s="9" t="n">
        <v>2.2</v>
      </c>
    </row>
    <row r="13" spans="1:2">
      <c r="A13" s="4" t="s">
        <v>435</v>
      </c>
      <c r="B13" s="4" t="s">
        <v>437</v>
      </c>
    </row>
    <row r="14" spans="1:2">
      <c r="A14" s="4" t="s">
        <v>438</v>
      </c>
    </row>
    <row r="15" spans="1:2">
      <c r="A15" s="3" t="s">
        <v>433</v>
      </c>
    </row>
    <row r="16" spans="1:2">
      <c r="A16" s="4" t="s">
        <v>434</v>
      </c>
      <c r="B16" s="6" t="n">
        <v>1</v>
      </c>
    </row>
    <row r="17" spans="1:2">
      <c r="A17" s="4" t="s">
        <v>435</v>
      </c>
      <c r="B17" s="4" t="s">
        <v>361</v>
      </c>
    </row>
    <row r="18" spans="1:2">
      <c r="A18" s="4" t="s">
        <v>439</v>
      </c>
    </row>
    <row r="19" spans="1:2">
      <c r="A19" s="3" t="s">
        <v>433</v>
      </c>
    </row>
    <row r="20" spans="1:2">
      <c r="A20" s="4" t="s">
        <v>434</v>
      </c>
      <c r="B20" s="9" t="n">
        <v>0.7</v>
      </c>
    </row>
    <row r="21" spans="1:2">
      <c r="A21" s="4" t="s">
        <v>435</v>
      </c>
      <c r="B21" s="4" t="s">
        <v>375</v>
      </c>
    </row>
    <row r="22" spans="1:2">
      <c r="A22" s="4" t="s">
        <v>440</v>
      </c>
    </row>
    <row r="23" spans="1:2">
      <c r="A23" s="3" t="s">
        <v>433</v>
      </c>
    </row>
    <row r="24" spans="1:2">
      <c r="A24" s="4" t="s">
        <v>434</v>
      </c>
      <c r="B24" s="9" t="n">
        <v>0.4</v>
      </c>
    </row>
    <row r="25" spans="1:2">
      <c r="A25" s="4" t="s">
        <v>435</v>
      </c>
      <c r="B25" s="4" t="s">
        <v>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41</v>
      </c>
      <c r="B1" s="2" t="s">
        <v>1</v>
      </c>
    </row>
    <row r="2" spans="1:2">
      <c r="B2" s="2" t="s">
        <v>429</v>
      </c>
    </row>
    <row r="3" spans="1:2">
      <c r="A3" s="3" t="s">
        <v>442</v>
      </c>
    </row>
    <row r="4" spans="1:2">
      <c r="A4" s="4" t="s">
        <v>443</v>
      </c>
      <c r="B4" s="6" t="n">
        <v>18901</v>
      </c>
    </row>
    <row r="5" spans="1:2">
      <c r="A5" s="4" t="s">
        <v>444</v>
      </c>
      <c r="B5" s="5" t="n">
        <v>16096</v>
      </c>
    </row>
    <row r="6" spans="1:2">
      <c r="A6" s="4" t="s">
        <v>445</v>
      </c>
      <c r="B6" s="5" t="n">
        <v>-13587</v>
      </c>
    </row>
    <row r="7" spans="1:2">
      <c r="A7" s="4" t="s">
        <v>446</v>
      </c>
      <c r="B7" s="5" t="n">
        <v>21410</v>
      </c>
    </row>
    <row r="8" spans="1:2">
      <c r="A8" s="4" t="s">
        <v>447</v>
      </c>
    </row>
    <row r="9" spans="1:2">
      <c r="A9" s="3" t="s">
        <v>448</v>
      </c>
    </row>
    <row r="10" spans="1:2">
      <c r="A10" s="4" t="s">
        <v>449</v>
      </c>
      <c r="B10" s="5" t="n">
        <v>2884</v>
      </c>
    </row>
    <row r="11" spans="1:2">
      <c r="A11" s="4" t="s">
        <v>444</v>
      </c>
      <c r="B11" s="5" t="n">
        <v>680</v>
      </c>
    </row>
    <row r="12" spans="1:2">
      <c r="A12" s="4" t="s">
        <v>450</v>
      </c>
      <c r="B12" s="5" t="n">
        <v>-552</v>
      </c>
    </row>
    <row r="13" spans="1:2">
      <c r="A13" s="4" t="s">
        <v>451</v>
      </c>
      <c r="B13" s="6" t="n">
        <v>30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2</v>
      </c>
      <c r="B1" s="2" t="s">
        <v>2</v>
      </c>
      <c r="C1" s="2" t="s">
        <v>32</v>
      </c>
    </row>
    <row r="2" spans="1:3">
      <c r="A2" s="3" t="s">
        <v>183</v>
      </c>
    </row>
    <row r="3" spans="1:3">
      <c r="A3" s="4" t="s">
        <v>453</v>
      </c>
      <c r="B3" s="6" t="n">
        <v>31459</v>
      </c>
      <c r="C3" s="6" t="n">
        <v>44699</v>
      </c>
    </row>
    <row r="4" spans="1:3">
      <c r="A4" s="4" t="s">
        <v>454</v>
      </c>
      <c r="B4" s="5" t="n">
        <v>2424</v>
      </c>
      <c r="C4" s="5" t="n">
        <v>3788</v>
      </c>
    </row>
    <row r="5" spans="1:3">
      <c r="A5" s="4" t="s">
        <v>455</v>
      </c>
      <c r="B5" s="5" t="n">
        <v>63932</v>
      </c>
      <c r="C5" s="5" t="n">
        <v>43488</v>
      </c>
    </row>
    <row r="6" spans="1:3">
      <c r="A6" s="4" t="s">
        <v>456</v>
      </c>
      <c r="B6" s="5" t="n">
        <v>97815</v>
      </c>
      <c r="C6" s="5" t="n">
        <v>91975</v>
      </c>
    </row>
    <row r="7" spans="1:3">
      <c r="A7" s="4" t="s">
        <v>457</v>
      </c>
      <c r="B7" s="5" t="n">
        <v>-18079</v>
      </c>
      <c r="C7" s="5" t="n">
        <v>-20446</v>
      </c>
    </row>
    <row r="8" spans="1:3">
      <c r="A8" s="4" t="s">
        <v>36</v>
      </c>
      <c r="B8" s="6" t="n">
        <v>79736</v>
      </c>
      <c r="C8" s="6" t="n">
        <v>715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8</v>
      </c>
      <c r="B1" s="2" t="s">
        <v>1</v>
      </c>
    </row>
    <row r="2" spans="1:3">
      <c r="B2" s="2" t="s">
        <v>2</v>
      </c>
      <c r="C2" s="2" t="s">
        <v>32</v>
      </c>
    </row>
    <row r="3" spans="1:3">
      <c r="A3" s="3" t="s">
        <v>183</v>
      </c>
    </row>
    <row r="4" spans="1:3">
      <c r="A4" s="4" t="s">
        <v>459</v>
      </c>
      <c r="B4" s="6" t="n">
        <v>18079</v>
      </c>
      <c r="C4" s="6" t="n">
        <v>20446</v>
      </c>
    </row>
    <row r="5" spans="1:3">
      <c r="A5" s="4" t="s">
        <v>460</v>
      </c>
      <c r="B5" s="6" t="n">
        <v>2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1</v>
      </c>
      <c r="B1" s="2" t="s">
        <v>2</v>
      </c>
      <c r="C1" s="2" t="s">
        <v>32</v>
      </c>
    </row>
    <row r="2" spans="1:3">
      <c r="A2" s="3" t="s">
        <v>462</v>
      </c>
    </row>
    <row r="3" spans="1:3">
      <c r="A3" s="4" t="s">
        <v>463</v>
      </c>
      <c r="B3" s="6" t="n">
        <v>62646</v>
      </c>
      <c r="C3" s="6" t="n">
        <v>58510</v>
      </c>
    </row>
    <row r="4" spans="1:3">
      <c r="A4" s="4" t="s">
        <v>464</v>
      </c>
      <c r="B4" s="5" t="n">
        <v>-39733</v>
      </c>
      <c r="C4" s="5" t="n">
        <v>-36439</v>
      </c>
    </row>
    <row r="5" spans="1:3">
      <c r="A5" s="4" t="s">
        <v>105</v>
      </c>
      <c r="B5" s="5" t="n">
        <v>22913</v>
      </c>
      <c r="C5" s="5" t="n">
        <v>22071</v>
      </c>
    </row>
    <row r="6" spans="1:3">
      <c r="A6" s="4" t="s">
        <v>465</v>
      </c>
    </row>
    <row r="7" spans="1:3">
      <c r="A7" s="3" t="s">
        <v>462</v>
      </c>
    </row>
    <row r="8" spans="1:3">
      <c r="A8" s="4" t="s">
        <v>463</v>
      </c>
      <c r="B8" s="5" t="n">
        <v>1828</v>
      </c>
      <c r="C8" s="5" t="n">
        <v>2815</v>
      </c>
    </row>
    <row r="9" spans="1:3">
      <c r="A9" s="4" t="s">
        <v>466</v>
      </c>
    </row>
    <row r="10" spans="1:3">
      <c r="A10" s="3" t="s">
        <v>462</v>
      </c>
    </row>
    <row r="11" spans="1:3">
      <c r="A11" s="4" t="s">
        <v>463</v>
      </c>
      <c r="B11" s="5" t="n">
        <v>7036</v>
      </c>
      <c r="C11" s="5" t="n">
        <v>5096</v>
      </c>
    </row>
    <row r="12" spans="1:3">
      <c r="A12" s="4" t="s">
        <v>467</v>
      </c>
    </row>
    <row r="13" spans="1:3">
      <c r="A13" s="3" t="s">
        <v>462</v>
      </c>
    </row>
    <row r="14" spans="1:3">
      <c r="A14" s="4" t="s">
        <v>463</v>
      </c>
      <c r="B14" s="5" t="n">
        <v>4649</v>
      </c>
      <c r="C14" s="5" t="n">
        <v>3295</v>
      </c>
    </row>
    <row r="15" spans="1:3">
      <c r="A15" s="4" t="s">
        <v>468</v>
      </c>
    </row>
    <row r="16" spans="1:3">
      <c r="A16" s="3" t="s">
        <v>462</v>
      </c>
    </row>
    <row r="17" spans="1:3">
      <c r="A17" s="4" t="s">
        <v>463</v>
      </c>
      <c r="B17" s="5" t="n">
        <v>23487</v>
      </c>
      <c r="C17" s="5" t="n">
        <v>25612</v>
      </c>
    </row>
    <row r="18" spans="1:3">
      <c r="A18" s="4" t="s">
        <v>469</v>
      </c>
    </row>
    <row r="19" spans="1:3">
      <c r="A19" s="3" t="s">
        <v>462</v>
      </c>
    </row>
    <row r="20" spans="1:3">
      <c r="A20" s="4" t="s">
        <v>463</v>
      </c>
      <c r="B20" s="5" t="n">
        <v>12803</v>
      </c>
      <c r="C20" s="5" t="n">
        <v>9760</v>
      </c>
    </row>
    <row r="21" spans="1:3">
      <c r="A21" s="4" t="s">
        <v>470</v>
      </c>
    </row>
    <row r="22" spans="1:3">
      <c r="A22" s="3" t="s">
        <v>462</v>
      </c>
    </row>
    <row r="23" spans="1:3">
      <c r="A23" s="4" t="s">
        <v>463</v>
      </c>
      <c r="B23" s="6" t="n">
        <v>12843</v>
      </c>
      <c r="C23" s="6" t="n">
        <v>119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126</v>
      </c>
      <c r="B4" s="6" t="n">
        <v>-22935</v>
      </c>
      <c r="C4" s="6" t="n">
        <v>-20293</v>
      </c>
      <c r="D4" s="6" t="n">
        <v>42594</v>
      </c>
    </row>
    <row r="5" spans="1:4">
      <c r="A5" s="3" t="s">
        <v>137</v>
      </c>
    </row>
    <row r="6" spans="1:4">
      <c r="A6" s="4" t="s">
        <v>138</v>
      </c>
      <c r="B6" s="5" t="n">
        <v>6909</v>
      </c>
      <c r="C6" s="5" t="n">
        <v>10017</v>
      </c>
      <c r="D6" s="5" t="n">
        <v>1123</v>
      </c>
    </row>
    <row r="7" spans="1:4">
      <c r="A7" s="4" t="s">
        <v>139</v>
      </c>
      <c r="B7" s="5" t="n">
        <v>33863</v>
      </c>
      <c r="C7" s="5" t="n">
        <v>30098</v>
      </c>
      <c r="D7" s="5" t="n">
        <v>16879</v>
      </c>
    </row>
    <row r="8" spans="1:4">
      <c r="A8" s="4" t="s">
        <v>140</v>
      </c>
      <c r="B8" s="5" t="n">
        <v>746</v>
      </c>
      <c r="C8" s="5" t="n">
        <v>-21</v>
      </c>
      <c r="D8" s="5" t="n">
        <v>-29</v>
      </c>
    </row>
    <row r="9" spans="1:4">
      <c r="A9" s="4" t="s">
        <v>141</v>
      </c>
      <c r="B9" s="5" t="n">
        <v>8192</v>
      </c>
      <c r="C9" s="5" t="n">
        <v>1674</v>
      </c>
      <c r="D9" s="5" t="n">
        <v>0</v>
      </c>
    </row>
    <row r="10" spans="1:4">
      <c r="A10" s="4" t="s">
        <v>142</v>
      </c>
      <c r="B10" s="5" t="n">
        <v>14846</v>
      </c>
      <c r="C10" s="5" t="n">
        <v>0</v>
      </c>
      <c r="D10" s="5" t="n">
        <v>0</v>
      </c>
    </row>
    <row r="11" spans="1:4">
      <c r="A11" s="4" t="s">
        <v>143</v>
      </c>
      <c r="B11" s="5" t="n">
        <v>2168</v>
      </c>
      <c r="C11" s="5" t="n">
        <v>5370</v>
      </c>
      <c r="D11" s="5" t="n">
        <v>2934</v>
      </c>
    </row>
    <row r="12" spans="1:4">
      <c r="A12" s="4" t="s">
        <v>144</v>
      </c>
      <c r="B12" s="5" t="n">
        <v>17051</v>
      </c>
      <c r="C12" s="5" t="n">
        <v>9445</v>
      </c>
      <c r="D12" s="5" t="n">
        <v>9008</v>
      </c>
    </row>
    <row r="13" spans="1:4">
      <c r="A13" s="4" t="s">
        <v>145</v>
      </c>
      <c r="B13" s="5" t="n">
        <v>-13714</v>
      </c>
      <c r="C13" s="5" t="n">
        <v>4032</v>
      </c>
      <c r="D13" s="5" t="n">
        <v>-2437</v>
      </c>
    </row>
    <row r="14" spans="1:4">
      <c r="A14" s="3" t="s">
        <v>146</v>
      </c>
    </row>
    <row r="15" spans="1:4">
      <c r="A15" s="4" t="s">
        <v>147</v>
      </c>
      <c r="B15" s="5" t="n">
        <v>-5199</v>
      </c>
      <c r="C15" s="5" t="n">
        <v>-30473</v>
      </c>
      <c r="D15" s="5" t="n">
        <v>19723</v>
      </c>
    </row>
    <row r="16" spans="1:4">
      <c r="A16" s="4" t="s">
        <v>36</v>
      </c>
      <c r="B16" s="5" t="n">
        <v>-7443</v>
      </c>
      <c r="C16" s="5" t="n">
        <v>7581</v>
      </c>
      <c r="D16" s="5" t="n">
        <v>-7668</v>
      </c>
    </row>
    <row r="17" spans="1:4">
      <c r="A17" s="4" t="s">
        <v>43</v>
      </c>
      <c r="B17" s="5" t="n">
        <v>-5118</v>
      </c>
      <c r="C17" s="5" t="n">
        <v>5492</v>
      </c>
      <c r="D17" s="5" t="n">
        <v>-11387</v>
      </c>
    </row>
    <row r="18" spans="1:4">
      <c r="A18" s="4" t="s">
        <v>46</v>
      </c>
      <c r="B18" s="5" t="n">
        <v>4105</v>
      </c>
      <c r="C18" s="5" t="n">
        <v>-1385</v>
      </c>
      <c r="D18" s="5" t="n">
        <v>-4965</v>
      </c>
    </row>
    <row r="19" spans="1:4">
      <c r="A19" s="4" t="s">
        <v>48</v>
      </c>
      <c r="B19" s="5" t="n">
        <v>-2527</v>
      </c>
      <c r="C19" s="5" t="n">
        <v>5421</v>
      </c>
      <c r="D19" s="5" t="n">
        <v>-6967</v>
      </c>
    </row>
    <row r="20" spans="1:4">
      <c r="A20" s="4" t="s">
        <v>49</v>
      </c>
      <c r="B20" s="5" t="n">
        <v>2076</v>
      </c>
      <c r="C20" s="5" t="n">
        <v>-7232</v>
      </c>
      <c r="D20" s="5" t="n">
        <v>13879</v>
      </c>
    </row>
    <row r="21" spans="1:4">
      <c r="A21" s="4" t="s">
        <v>148</v>
      </c>
      <c r="B21" s="5" t="n">
        <v>33020</v>
      </c>
      <c r="C21" s="5" t="n">
        <v>19726</v>
      </c>
      <c r="D21" s="5" t="n">
        <v>72687</v>
      </c>
    </row>
    <row r="22" spans="1:4">
      <c r="A22" s="3" t="s">
        <v>149</v>
      </c>
    </row>
    <row r="23" spans="1:4">
      <c r="A23" s="4" t="s">
        <v>150</v>
      </c>
      <c r="B23" s="5" t="n">
        <v>151</v>
      </c>
      <c r="C23" s="5" t="n">
        <v>-190888</v>
      </c>
      <c r="D23" s="5" t="n">
        <v>-15849</v>
      </c>
    </row>
    <row r="24" spans="1:4">
      <c r="A24" s="4" t="s">
        <v>151</v>
      </c>
      <c r="B24" s="5" t="n">
        <v>-7875</v>
      </c>
      <c r="C24" s="5" t="n">
        <v>-4066</v>
      </c>
      <c r="D24" s="5" t="n">
        <v>-3186</v>
      </c>
    </row>
    <row r="25" spans="1:4">
      <c r="A25" s="4" t="s">
        <v>152</v>
      </c>
      <c r="B25" s="5" t="n">
        <v>-665</v>
      </c>
      <c r="C25" s="5" t="n">
        <v>0</v>
      </c>
      <c r="D25" s="5" t="n">
        <v>-210</v>
      </c>
    </row>
    <row r="26" spans="1:4">
      <c r="A26" s="4" t="s">
        <v>153</v>
      </c>
      <c r="B26" s="5" t="n">
        <v>0</v>
      </c>
      <c r="C26" s="5" t="n">
        <v>0</v>
      </c>
      <c r="D26" s="5" t="n">
        <v>-34019</v>
      </c>
    </row>
    <row r="27" spans="1:4">
      <c r="A27" s="4" t="s">
        <v>154</v>
      </c>
      <c r="B27" s="5" t="n">
        <v>0</v>
      </c>
      <c r="C27" s="5" t="n">
        <v>34019</v>
      </c>
      <c r="D27" s="5" t="n">
        <v>0</v>
      </c>
    </row>
    <row r="28" spans="1:4">
      <c r="A28" s="4" t="s">
        <v>155</v>
      </c>
      <c r="B28" s="5" t="n">
        <v>-8389</v>
      </c>
      <c r="C28" s="5" t="n">
        <v>-160935</v>
      </c>
      <c r="D28" s="5" t="n">
        <v>-53264</v>
      </c>
    </row>
    <row r="29" spans="1:4">
      <c r="A29" s="3" t="s">
        <v>156</v>
      </c>
    </row>
    <row r="30" spans="1:4">
      <c r="A30" s="4" t="s">
        <v>157</v>
      </c>
      <c r="B30" s="5" t="n">
        <v>11448</v>
      </c>
      <c r="C30" s="5" t="n">
        <v>3466</v>
      </c>
      <c r="D30" s="5" t="n">
        <v>3630</v>
      </c>
    </row>
    <row r="31" spans="1:4">
      <c r="A31" s="4" t="s">
        <v>119</v>
      </c>
      <c r="B31" s="5" t="n">
        <v>-5630</v>
      </c>
      <c r="C31" s="5" t="n">
        <v>-2268</v>
      </c>
      <c r="D31" s="5" t="n">
        <v>-19289</v>
      </c>
    </row>
    <row r="32" spans="1:4">
      <c r="A32" s="4" t="s">
        <v>121</v>
      </c>
      <c r="B32" s="5" t="n">
        <v>-5183</v>
      </c>
      <c r="C32" s="5" t="n">
        <v>-7052</v>
      </c>
      <c r="D32" s="5" t="n">
        <v>-4107</v>
      </c>
    </row>
    <row r="33" spans="1:4">
      <c r="A33" s="4" t="s">
        <v>158</v>
      </c>
      <c r="B33" s="5" t="n">
        <v>0</v>
      </c>
      <c r="C33" s="5" t="n">
        <v>0</v>
      </c>
      <c r="D33" s="5" t="n">
        <v>16000</v>
      </c>
    </row>
    <row r="34" spans="1:4">
      <c r="A34" s="4" t="s">
        <v>159</v>
      </c>
      <c r="B34" s="5" t="n">
        <v>0</v>
      </c>
      <c r="C34" s="5" t="n">
        <v>60000</v>
      </c>
      <c r="D34" s="5" t="n">
        <v>140000</v>
      </c>
    </row>
    <row r="35" spans="1:4">
      <c r="A35" s="4" t="s">
        <v>160</v>
      </c>
      <c r="B35" s="5" t="n">
        <v>0</v>
      </c>
      <c r="C35" s="5" t="n">
        <v>-354</v>
      </c>
      <c r="D35" s="5" t="n">
        <v>-533</v>
      </c>
    </row>
    <row r="36" spans="1:4">
      <c r="A36" s="4" t="s">
        <v>161</v>
      </c>
      <c r="B36" s="5" t="n">
        <v>-147</v>
      </c>
      <c r="C36" s="5" t="n">
        <v>-2966</v>
      </c>
      <c r="D36" s="5" t="n">
        <v>-1284</v>
      </c>
    </row>
    <row r="37" spans="1:4">
      <c r="A37" s="4" t="s">
        <v>162</v>
      </c>
      <c r="B37" s="5" t="n">
        <v>-50000</v>
      </c>
      <c r="C37" s="5" t="n">
        <v>-45000</v>
      </c>
      <c r="D37" s="5" t="n">
        <v>-16000</v>
      </c>
    </row>
    <row r="38" spans="1:4">
      <c r="A38" s="4" t="s">
        <v>163</v>
      </c>
      <c r="B38" s="5" t="n">
        <v>-49512</v>
      </c>
      <c r="C38" s="5" t="n">
        <v>5826</v>
      </c>
      <c r="D38" s="5" t="n">
        <v>118417</v>
      </c>
    </row>
    <row r="39" spans="1:4">
      <c r="A39" s="4" t="s">
        <v>164</v>
      </c>
      <c r="B39" s="5" t="n">
        <v>-7696</v>
      </c>
      <c r="C39" s="5" t="n">
        <v>10782</v>
      </c>
      <c r="D39" s="5" t="n">
        <v>-6758</v>
      </c>
    </row>
    <row r="40" spans="1:4">
      <c r="A40" s="4" t="s">
        <v>165</v>
      </c>
      <c r="B40" s="5" t="n">
        <v>-32577</v>
      </c>
      <c r="C40" s="5" t="n">
        <v>-124601</v>
      </c>
      <c r="D40" s="5" t="n">
        <v>131082</v>
      </c>
    </row>
    <row r="41" spans="1:4">
      <c r="A41" s="4" t="s">
        <v>166</v>
      </c>
      <c r="B41" s="5" t="n">
        <v>88950</v>
      </c>
      <c r="C41" s="5" t="n">
        <v>213551</v>
      </c>
      <c r="D41" s="5" t="n">
        <v>82469</v>
      </c>
    </row>
    <row r="42" spans="1:4">
      <c r="A42" s="4" t="s">
        <v>167</v>
      </c>
      <c r="B42" s="5" t="n">
        <v>56373</v>
      </c>
      <c r="C42" s="5" t="n">
        <v>88950</v>
      </c>
      <c r="D42" s="5" t="n">
        <v>213551</v>
      </c>
    </row>
    <row r="43" spans="1:4">
      <c r="A43" s="3" t="s">
        <v>168</v>
      </c>
    </row>
    <row r="44" spans="1:4">
      <c r="A44" s="4" t="s">
        <v>169</v>
      </c>
      <c r="B44" s="5" t="n">
        <v>6169</v>
      </c>
      <c r="C44" s="5" t="n">
        <v>4464</v>
      </c>
      <c r="D44" s="5" t="n">
        <v>41</v>
      </c>
    </row>
    <row r="45" spans="1:4">
      <c r="A45" s="4" t="s">
        <v>170</v>
      </c>
      <c r="B45" s="5" t="n">
        <v>9247</v>
      </c>
      <c r="C45" s="5" t="n">
        <v>5740</v>
      </c>
      <c r="D45" s="5" t="n">
        <v>16344</v>
      </c>
    </row>
    <row r="46" spans="1:4">
      <c r="A46" s="3" t="s">
        <v>171</v>
      </c>
    </row>
    <row r="47" spans="1:4">
      <c r="A47" s="4" t="s">
        <v>172</v>
      </c>
      <c r="B47" s="5" t="n">
        <v>167</v>
      </c>
      <c r="C47" s="5" t="n">
        <v>148</v>
      </c>
      <c r="D47" s="5" t="n">
        <v>134</v>
      </c>
    </row>
    <row r="48" spans="1:4">
      <c r="A48" s="4" t="s">
        <v>173</v>
      </c>
      <c r="B48" s="6" t="n">
        <v>1211</v>
      </c>
      <c r="C48" s="6" t="n">
        <v>1006</v>
      </c>
      <c r="D48" s="6" t="n">
        <v>13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1</v>
      </c>
      <c r="B1" s="2" t="s">
        <v>1</v>
      </c>
    </row>
    <row r="2" spans="1:4">
      <c r="B2" s="2" t="s">
        <v>2</v>
      </c>
      <c r="C2" s="2" t="s">
        <v>32</v>
      </c>
      <c r="D2" s="2" t="s">
        <v>76</v>
      </c>
    </row>
    <row r="3" spans="1:4">
      <c r="A3" s="3" t="s">
        <v>472</v>
      </c>
    </row>
    <row r="4" spans="1:4">
      <c r="A4" s="4" t="s">
        <v>473</v>
      </c>
      <c r="B4" s="6" t="n">
        <v>6</v>
      </c>
      <c r="C4" s="9" t="n">
        <v>4.1</v>
      </c>
      <c r="D4" s="9" t="n">
        <v>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474</v>
      </c>
      <c r="B1" s="2" t="s">
        <v>475</v>
      </c>
      <c r="C1" s="2" t="s">
        <v>1</v>
      </c>
    </row>
    <row r="2" spans="1:5">
      <c r="B2" s="2" t="s">
        <v>2</v>
      </c>
      <c r="C2" s="2" t="s">
        <v>2</v>
      </c>
      <c r="D2" s="2" t="s">
        <v>32</v>
      </c>
      <c r="E2" s="2" t="s">
        <v>76</v>
      </c>
    </row>
    <row r="3" spans="1:5">
      <c r="A3" s="3" t="s">
        <v>476</v>
      </c>
    </row>
    <row r="4" spans="1:5">
      <c r="A4" s="4" t="s">
        <v>477</v>
      </c>
      <c r="C4" s="6" t="n">
        <v>36044</v>
      </c>
      <c r="D4" s="6" t="n">
        <v>27490</v>
      </c>
      <c r="E4" s="6" t="n">
        <v>13155</v>
      </c>
    </row>
    <row r="5" spans="1:5">
      <c r="A5" s="4" t="s">
        <v>478</v>
      </c>
      <c r="C5" s="4" t="s">
        <v>479</v>
      </c>
    </row>
    <row r="6" spans="1:5">
      <c r="A6" s="4" t="s">
        <v>480</v>
      </c>
      <c r="B6" s="6" t="n">
        <v>14100</v>
      </c>
      <c r="C6" s="6" t="n">
        <v>14100</v>
      </c>
    </row>
    <row r="7" spans="1:5">
      <c r="A7" s="4" t="s">
        <v>481</v>
      </c>
      <c r="B7" s="5" t="n">
        <v>2200</v>
      </c>
      <c r="C7" s="5" t="n">
        <v>2200</v>
      </c>
    </row>
    <row r="8" spans="1:5">
      <c r="A8" s="4" t="s">
        <v>350</v>
      </c>
      <c r="B8" s="6" t="n">
        <v>8200</v>
      </c>
    </row>
    <row r="9" spans="1:5">
      <c r="A9" s="4" t="s">
        <v>482</v>
      </c>
    </row>
    <row r="10" spans="1:5">
      <c r="A10" s="3" t="s">
        <v>476</v>
      </c>
    </row>
    <row r="11" spans="1:5">
      <c r="A11" s="4" t="s">
        <v>350</v>
      </c>
      <c r="C11" s="5" t="n">
        <v>5600</v>
      </c>
    </row>
    <row r="12" spans="1:5">
      <c r="A12" s="4" t="s">
        <v>483</v>
      </c>
    </row>
    <row r="13" spans="1:5">
      <c r="A13" s="3" t="s">
        <v>476</v>
      </c>
    </row>
    <row r="14" spans="1:5">
      <c r="A14" s="4" t="s">
        <v>350</v>
      </c>
      <c r="C14" s="5" t="n">
        <v>2600</v>
      </c>
    </row>
    <row r="15" spans="1:5">
      <c r="A15" s="4" t="s">
        <v>484</v>
      </c>
    </row>
    <row r="16" spans="1:5">
      <c r="A16" s="3" t="s">
        <v>476</v>
      </c>
    </row>
    <row r="17" spans="1:5">
      <c r="A17" s="4" t="s">
        <v>477</v>
      </c>
      <c r="C17" s="6" t="n">
        <v>84</v>
      </c>
      <c r="D17" s="5" t="n">
        <v>244</v>
      </c>
      <c r="E17" s="5" t="n">
        <v>112</v>
      </c>
    </row>
    <row r="18" spans="1:5">
      <c r="A18" s="4" t="s">
        <v>478</v>
      </c>
      <c r="C18" s="4" t="s">
        <v>485</v>
      </c>
    </row>
    <row r="19" spans="1:5">
      <c r="A19" s="4" t="s">
        <v>486</v>
      </c>
    </row>
    <row r="20" spans="1:5">
      <c r="A20" s="3" t="s">
        <v>476</v>
      </c>
    </row>
    <row r="21" spans="1:5">
      <c r="A21" s="4" t="s">
        <v>477</v>
      </c>
      <c r="C21" s="6" t="n">
        <v>14100</v>
      </c>
      <c r="D21" s="5" t="n">
        <v>7705</v>
      </c>
      <c r="E21" s="5" t="n">
        <v>3407</v>
      </c>
    </row>
    <row r="22" spans="1:5">
      <c r="A22" s="4" t="s">
        <v>478</v>
      </c>
      <c r="C22" s="4" t="s">
        <v>487</v>
      </c>
    </row>
    <row r="23" spans="1:5">
      <c r="A23" s="4" t="s">
        <v>488</v>
      </c>
    </row>
    <row r="24" spans="1:5">
      <c r="A24" s="3" t="s">
        <v>476</v>
      </c>
    </row>
    <row r="25" spans="1:5">
      <c r="A25" s="4" t="s">
        <v>477</v>
      </c>
      <c r="C25" s="6" t="n">
        <v>12244</v>
      </c>
      <c r="D25" s="5" t="n">
        <v>10945</v>
      </c>
      <c r="E25" s="5" t="n">
        <v>3452</v>
      </c>
    </row>
    <row r="26" spans="1:5">
      <c r="A26" s="4" t="s">
        <v>478</v>
      </c>
      <c r="C26" s="4" t="s">
        <v>363</v>
      </c>
    </row>
    <row r="27" spans="1:5">
      <c r="A27" s="4" t="s">
        <v>489</v>
      </c>
    </row>
    <row r="28" spans="1:5">
      <c r="A28" s="3" t="s">
        <v>476</v>
      </c>
    </row>
    <row r="29" spans="1:5">
      <c r="A29" s="4" t="s">
        <v>477</v>
      </c>
      <c r="C29" s="6" t="n">
        <v>6736</v>
      </c>
      <c r="D29" s="5" t="n">
        <v>6479</v>
      </c>
      <c r="E29" s="5" t="n">
        <v>4115</v>
      </c>
    </row>
    <row r="30" spans="1:5">
      <c r="A30" s="4" t="s">
        <v>478</v>
      </c>
      <c r="C30" s="4" t="s">
        <v>490</v>
      </c>
    </row>
    <row r="31" spans="1:5">
      <c r="A31" s="4" t="s">
        <v>491</v>
      </c>
    </row>
    <row r="32" spans="1:5">
      <c r="A32" s="3" t="s">
        <v>476</v>
      </c>
    </row>
    <row r="33" spans="1:5">
      <c r="A33" s="4" t="s">
        <v>478</v>
      </c>
      <c r="C33" s="4" t="s">
        <v>378</v>
      </c>
    </row>
    <row r="34" spans="1:5">
      <c r="A34" s="4" t="s">
        <v>492</v>
      </c>
    </row>
    <row r="35" spans="1:5">
      <c r="A35" s="3" t="s">
        <v>476</v>
      </c>
    </row>
    <row r="36" spans="1:5">
      <c r="A36" s="4" t="s">
        <v>477</v>
      </c>
      <c r="C36" s="6" t="n">
        <v>757</v>
      </c>
      <c r="D36" s="5" t="n">
        <v>0</v>
      </c>
      <c r="E36" s="5" t="n">
        <v>0</v>
      </c>
    </row>
    <row r="37" spans="1:5">
      <c r="A37" s="4" t="s">
        <v>478</v>
      </c>
      <c r="C37" s="4" t="s">
        <v>437</v>
      </c>
    </row>
    <row r="38" spans="1:5">
      <c r="A38" s="4" t="s">
        <v>493</v>
      </c>
    </row>
    <row r="39" spans="1:5">
      <c r="A39" s="3" t="s">
        <v>476</v>
      </c>
    </row>
    <row r="40" spans="1:5">
      <c r="A40" s="4" t="s">
        <v>477</v>
      </c>
      <c r="C40" s="6" t="n">
        <v>1900</v>
      </c>
      <c r="D40" s="6" t="n">
        <v>1900</v>
      </c>
      <c r="E40" s="6" t="n">
        <v>18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76</v>
      </c>
    </row>
    <row r="3" spans="1:3">
      <c r="A3" s="4" t="s">
        <v>495</v>
      </c>
      <c r="B3" s="6" t="n">
        <v>278027</v>
      </c>
      <c r="C3" s="6" t="n">
        <v>276820</v>
      </c>
    </row>
    <row r="4" spans="1:3">
      <c r="A4" s="4" t="s">
        <v>496</v>
      </c>
      <c r="B4" s="5" t="n">
        <v>-13259</v>
      </c>
      <c r="C4" s="5" t="n">
        <v>-5157</v>
      </c>
    </row>
    <row r="5" spans="1:3">
      <c r="A5" s="4" t="s">
        <v>497</v>
      </c>
      <c r="B5" s="5" t="n">
        <v>-125315</v>
      </c>
      <c r="C5" s="5" t="n">
        <v>-99081</v>
      </c>
    </row>
    <row r="6" spans="1:3">
      <c r="A6" s="4" t="s">
        <v>498</v>
      </c>
      <c r="B6" s="5" t="n">
        <v>139453</v>
      </c>
      <c r="C6" s="5" t="n">
        <v>172582</v>
      </c>
    </row>
    <row r="7" spans="1:3">
      <c r="A7" s="4" t="s">
        <v>486</v>
      </c>
    </row>
    <row r="8" spans="1:3">
      <c r="A8" s="3" t="s">
        <v>476</v>
      </c>
    </row>
    <row r="9" spans="1:3">
      <c r="A9" s="4" t="s">
        <v>495</v>
      </c>
      <c r="B9" s="5" t="n">
        <v>111198</v>
      </c>
      <c r="C9" s="5" t="n">
        <v>101045</v>
      </c>
    </row>
    <row r="10" spans="1:3">
      <c r="A10" s="4" t="s">
        <v>496</v>
      </c>
      <c r="B10" s="5" t="n">
        <v>-6768</v>
      </c>
      <c r="C10" s="5" t="n">
        <v>-1058</v>
      </c>
    </row>
    <row r="11" spans="1:3">
      <c r="A11" s="4" t="s">
        <v>497</v>
      </c>
      <c r="B11" s="5" t="n">
        <v>-50046</v>
      </c>
      <c r="C11" s="5" t="n">
        <v>-42048</v>
      </c>
    </row>
    <row r="12" spans="1:3">
      <c r="A12" s="4" t="s">
        <v>498</v>
      </c>
      <c r="B12" s="5" t="n">
        <v>54384</v>
      </c>
      <c r="C12" s="5" t="n">
        <v>57939</v>
      </c>
    </row>
    <row r="13" spans="1:3">
      <c r="A13" s="4" t="s">
        <v>488</v>
      </c>
    </row>
    <row r="14" spans="1:3">
      <c r="A14" s="3" t="s">
        <v>476</v>
      </c>
    </row>
    <row r="15" spans="1:3">
      <c r="A15" s="4" t="s">
        <v>495</v>
      </c>
      <c r="B15" s="5" t="n">
        <v>99440</v>
      </c>
      <c r="C15" s="5" t="n">
        <v>108074</v>
      </c>
    </row>
    <row r="16" spans="1:3">
      <c r="A16" s="4" t="s">
        <v>496</v>
      </c>
      <c r="B16" s="5" t="n">
        <v>-1961</v>
      </c>
      <c r="C16" s="5" t="n">
        <v>-50</v>
      </c>
    </row>
    <row r="17" spans="1:3">
      <c r="A17" s="4" t="s">
        <v>497</v>
      </c>
      <c r="B17" s="5" t="n">
        <v>-38574</v>
      </c>
      <c r="C17" s="5" t="n">
        <v>-28972</v>
      </c>
    </row>
    <row r="18" spans="1:3">
      <c r="A18" s="4" t="s">
        <v>498</v>
      </c>
      <c r="B18" s="5" t="n">
        <v>58905</v>
      </c>
      <c r="C18" s="5" t="n">
        <v>79052</v>
      </c>
    </row>
    <row r="19" spans="1:3">
      <c r="A19" s="4" t="s">
        <v>499</v>
      </c>
    </row>
    <row r="20" spans="1:3">
      <c r="A20" s="3" t="s">
        <v>476</v>
      </c>
    </row>
    <row r="21" spans="1:3">
      <c r="A21" s="4" t="s">
        <v>495</v>
      </c>
      <c r="B21" s="5" t="n">
        <v>47217</v>
      </c>
      <c r="C21" s="5" t="n">
        <v>49313</v>
      </c>
    </row>
    <row r="22" spans="1:3">
      <c r="A22" s="4" t="s">
        <v>496</v>
      </c>
      <c r="B22" s="5" t="n">
        <v>-4397</v>
      </c>
      <c r="C22" s="5" t="n">
        <v>-3916</v>
      </c>
    </row>
    <row r="23" spans="1:3">
      <c r="A23" s="4" t="s">
        <v>497</v>
      </c>
      <c r="B23" s="5" t="n">
        <v>-19250</v>
      </c>
      <c r="C23" s="5" t="n">
        <v>-13273</v>
      </c>
    </row>
    <row r="24" spans="1:3">
      <c r="A24" s="4" t="s">
        <v>498</v>
      </c>
      <c r="B24" s="5" t="n">
        <v>23570</v>
      </c>
      <c r="C24" s="5" t="n">
        <v>32124</v>
      </c>
    </row>
    <row r="25" spans="1:3">
      <c r="A25" s="4" t="s">
        <v>500</v>
      </c>
    </row>
    <row r="26" spans="1:3">
      <c r="A26" s="3" t="s">
        <v>476</v>
      </c>
    </row>
    <row r="27" spans="1:3">
      <c r="A27" s="4" t="s">
        <v>495</v>
      </c>
      <c r="B27" s="5" t="n">
        <v>16264</v>
      </c>
      <c r="C27" s="5" t="n">
        <v>15610</v>
      </c>
    </row>
    <row r="28" spans="1:3">
      <c r="A28" s="4" t="s">
        <v>496</v>
      </c>
      <c r="B28" s="5" t="n">
        <v>0</v>
      </c>
      <c r="C28" s="5" t="n">
        <v>0</v>
      </c>
    </row>
    <row r="29" spans="1:3">
      <c r="A29" s="4" t="s">
        <v>497</v>
      </c>
      <c r="B29" s="5" t="n">
        <v>-14164</v>
      </c>
      <c r="C29" s="5" t="n">
        <v>-12293</v>
      </c>
    </row>
    <row r="30" spans="1:3">
      <c r="A30" s="4" t="s">
        <v>498</v>
      </c>
      <c r="B30" s="5" t="n">
        <v>2100</v>
      </c>
      <c r="C30" s="5" t="n">
        <v>3317</v>
      </c>
    </row>
    <row r="31" spans="1:3">
      <c r="A31" s="4" t="s">
        <v>484</v>
      </c>
    </row>
    <row r="32" spans="1:3">
      <c r="A32" s="3" t="s">
        <v>476</v>
      </c>
    </row>
    <row r="33" spans="1:3">
      <c r="A33" s="4" t="s">
        <v>495</v>
      </c>
      <c r="B33" s="5" t="n">
        <v>2718</v>
      </c>
      <c r="C33" s="5" t="n">
        <v>2778</v>
      </c>
    </row>
    <row r="34" spans="1:3">
      <c r="A34" s="4" t="s">
        <v>496</v>
      </c>
      <c r="B34" s="5" t="n">
        <v>-133</v>
      </c>
      <c r="C34" s="5" t="n">
        <v>-133</v>
      </c>
    </row>
    <row r="35" spans="1:3">
      <c r="A35" s="4" t="s">
        <v>497</v>
      </c>
      <c r="B35" s="5" t="n">
        <v>-2524</v>
      </c>
      <c r="C35" s="5" t="n">
        <v>-2495</v>
      </c>
    </row>
    <row r="36" spans="1:3">
      <c r="A36" s="4" t="s">
        <v>498</v>
      </c>
      <c r="B36" s="5" t="n">
        <v>61</v>
      </c>
      <c r="C36" s="5" t="n">
        <v>150</v>
      </c>
    </row>
    <row r="37" spans="1:3">
      <c r="A37" s="4" t="s">
        <v>492</v>
      </c>
    </row>
    <row r="38" spans="1:3">
      <c r="A38" s="3" t="s">
        <v>476</v>
      </c>
    </row>
    <row r="39" spans="1:3">
      <c r="A39" s="4" t="s">
        <v>495</v>
      </c>
      <c r="B39" s="5" t="n">
        <v>1190</v>
      </c>
      <c r="C39" s="5" t="n">
        <v>0</v>
      </c>
    </row>
    <row r="40" spans="1:3">
      <c r="A40" s="4" t="s">
        <v>496</v>
      </c>
      <c r="B40" s="5" t="n">
        <v>0</v>
      </c>
      <c r="C40" s="5" t="n">
        <v>0</v>
      </c>
    </row>
    <row r="41" spans="1:3">
      <c r="A41" s="4" t="s">
        <v>497</v>
      </c>
      <c r="B41" s="5" t="n">
        <v>-757</v>
      </c>
      <c r="C41" s="5" t="n">
        <v>0</v>
      </c>
    </row>
    <row r="42" spans="1:3">
      <c r="A42" s="4" t="s">
        <v>498</v>
      </c>
      <c r="B42" s="6" t="n">
        <v>433</v>
      </c>
      <c r="C4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6</v>
      </c>
    </row>
    <row r="3" spans="1:4">
      <c r="A3" s="3" t="s">
        <v>502</v>
      </c>
    </row>
    <row r="4" spans="1:4">
      <c r="A4" s="4" t="s">
        <v>477</v>
      </c>
      <c r="B4" s="6" t="n">
        <v>36044</v>
      </c>
      <c r="C4" s="6" t="n">
        <v>27490</v>
      </c>
      <c r="D4" s="6" t="n">
        <v>13155</v>
      </c>
    </row>
    <row r="5" spans="1:4">
      <c r="A5" s="4" t="s">
        <v>486</v>
      </c>
    </row>
    <row r="6" spans="1:4">
      <c r="A6" s="3" t="s">
        <v>502</v>
      </c>
    </row>
    <row r="7" spans="1:4">
      <c r="A7" s="4" t="s">
        <v>477</v>
      </c>
      <c r="B7" s="5" t="n">
        <v>14100</v>
      </c>
      <c r="C7" s="5" t="n">
        <v>7705</v>
      </c>
      <c r="D7" s="5" t="n">
        <v>3407</v>
      </c>
    </row>
    <row r="8" spans="1:4">
      <c r="A8" s="4" t="s">
        <v>488</v>
      </c>
    </row>
    <row r="9" spans="1:4">
      <c r="A9" s="3" t="s">
        <v>502</v>
      </c>
    </row>
    <row r="10" spans="1:4">
      <c r="A10" s="4" t="s">
        <v>477</v>
      </c>
      <c r="B10" s="5" t="n">
        <v>12244</v>
      </c>
      <c r="C10" s="5" t="n">
        <v>10945</v>
      </c>
      <c r="D10" s="5" t="n">
        <v>3452</v>
      </c>
    </row>
    <row r="11" spans="1:4">
      <c r="A11" s="4" t="s">
        <v>489</v>
      </c>
    </row>
    <row r="12" spans="1:4">
      <c r="A12" s="3" t="s">
        <v>502</v>
      </c>
    </row>
    <row r="13" spans="1:4">
      <c r="A13" s="4" t="s">
        <v>477</v>
      </c>
      <c r="B13" s="5" t="n">
        <v>6736</v>
      </c>
      <c r="C13" s="5" t="n">
        <v>6479</v>
      </c>
      <c r="D13" s="5" t="n">
        <v>4115</v>
      </c>
    </row>
    <row r="14" spans="1:4">
      <c r="A14" s="4" t="s">
        <v>500</v>
      </c>
    </row>
    <row r="15" spans="1:4">
      <c r="A15" s="3" t="s">
        <v>502</v>
      </c>
    </row>
    <row r="16" spans="1:4">
      <c r="A16" s="4" t="s">
        <v>477</v>
      </c>
      <c r="B16" s="5" t="n">
        <v>2123</v>
      </c>
      <c r="C16" s="5" t="n">
        <v>2117</v>
      </c>
      <c r="D16" s="5" t="n">
        <v>2069</v>
      </c>
    </row>
    <row r="17" spans="1:4">
      <c r="A17" s="4" t="s">
        <v>484</v>
      </c>
    </row>
    <row r="18" spans="1:4">
      <c r="A18" s="3" t="s">
        <v>502</v>
      </c>
    </row>
    <row r="19" spans="1:4">
      <c r="A19" s="4" t="s">
        <v>477</v>
      </c>
      <c r="B19" s="5" t="n">
        <v>84</v>
      </c>
      <c r="C19" s="5" t="n">
        <v>244</v>
      </c>
      <c r="D19" s="5" t="n">
        <v>112</v>
      </c>
    </row>
    <row r="20" spans="1:4">
      <c r="A20" s="4" t="s">
        <v>492</v>
      </c>
    </row>
    <row r="21" spans="1:4">
      <c r="A21" s="3" t="s">
        <v>502</v>
      </c>
    </row>
    <row r="22" spans="1:4">
      <c r="A22" s="4" t="s">
        <v>477</v>
      </c>
      <c r="B22" s="6" t="n">
        <v>757</v>
      </c>
      <c r="C22" s="6" t="n">
        <v>0</v>
      </c>
      <c r="D2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5" t="n">
        <v>2019</v>
      </c>
      <c r="B3" s="6" t="n">
        <v>23451</v>
      </c>
    </row>
    <row r="4" spans="1:3">
      <c r="A4" s="5" t="n">
        <v>2020</v>
      </c>
      <c r="B4" s="5" t="n">
        <v>21889</v>
      </c>
    </row>
    <row r="5" spans="1:3">
      <c r="A5" s="5" t="n">
        <v>2021</v>
      </c>
      <c r="B5" s="5" t="n">
        <v>20977</v>
      </c>
    </row>
    <row r="6" spans="1:3">
      <c r="A6" s="5" t="n">
        <v>2022</v>
      </c>
      <c r="B6" s="5" t="n">
        <v>17516</v>
      </c>
    </row>
    <row r="7" spans="1:3">
      <c r="A7" s="5" t="n">
        <v>2023</v>
      </c>
      <c r="B7" s="5" t="n">
        <v>16537</v>
      </c>
    </row>
    <row r="8" spans="1:3">
      <c r="A8" s="4" t="s">
        <v>505</v>
      </c>
      <c r="B8" s="5" t="n">
        <v>39083</v>
      </c>
    </row>
    <row r="9" spans="1:3">
      <c r="A9" s="4" t="s">
        <v>498</v>
      </c>
      <c r="B9" s="6" t="n">
        <v>139453</v>
      </c>
      <c r="C9" s="6" t="n">
        <v>172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06</v>
      </c>
      <c r="B1" s="2" t="s">
        <v>1</v>
      </c>
    </row>
    <row r="2" spans="1:4">
      <c r="B2" s="2" t="s">
        <v>2</v>
      </c>
      <c r="C2" s="2" t="s">
        <v>32</v>
      </c>
      <c r="D2" s="2" t="s">
        <v>76</v>
      </c>
    </row>
    <row r="3" spans="1:4">
      <c r="A3" s="3" t="s">
        <v>507</v>
      </c>
    </row>
    <row r="4" spans="1:4">
      <c r="A4" s="4" t="s">
        <v>508</v>
      </c>
      <c r="B4" s="6" t="n">
        <v>172998</v>
      </c>
      <c r="C4" s="6" t="n">
        <v>113112</v>
      </c>
    </row>
    <row r="5" spans="1:4">
      <c r="A5" s="4" t="s">
        <v>509</v>
      </c>
      <c r="B5" s="5" t="n">
        <v>-7324</v>
      </c>
      <c r="C5" s="5" t="n">
        <v>54746</v>
      </c>
    </row>
    <row r="6" spans="1:4">
      <c r="A6" s="4" t="s">
        <v>510</v>
      </c>
      <c r="B6" s="5" t="n">
        <v>-14846</v>
      </c>
      <c r="C6" s="5" t="n">
        <v>0</v>
      </c>
      <c r="D6" s="6" t="n">
        <v>0</v>
      </c>
    </row>
    <row r="7" spans="1:4">
      <c r="A7" s="4" t="s">
        <v>511</v>
      </c>
      <c r="B7" s="5" t="n">
        <v>-3184</v>
      </c>
      <c r="C7" s="5" t="n">
        <v>5140</v>
      </c>
    </row>
    <row r="8" spans="1:4">
      <c r="A8" s="4" t="s">
        <v>512</v>
      </c>
      <c r="B8" s="6" t="n">
        <v>147644</v>
      </c>
      <c r="C8" s="6" t="n">
        <v>172998</v>
      </c>
      <c r="D8" s="6" t="n">
        <v>113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3</v>
      </c>
      <c r="B1" s="2" t="s">
        <v>2</v>
      </c>
      <c r="C1" s="2" t="s">
        <v>32</v>
      </c>
    </row>
    <row r="2" spans="1:3">
      <c r="A2" s="3" t="s">
        <v>193</v>
      </c>
    </row>
    <row r="3" spans="1:3">
      <c r="A3" s="4" t="s">
        <v>514</v>
      </c>
      <c r="B3" s="6" t="n">
        <v>24891</v>
      </c>
      <c r="C3" s="6" t="n">
        <v>22816</v>
      </c>
    </row>
    <row r="4" spans="1:3">
      <c r="A4" s="4" t="s">
        <v>143</v>
      </c>
      <c r="B4" s="5" t="n">
        <v>9391</v>
      </c>
      <c r="C4" s="5" t="n">
        <v>10995</v>
      </c>
    </row>
    <row r="5" spans="1:3">
      <c r="A5" s="4" t="s">
        <v>515</v>
      </c>
      <c r="B5" s="5" t="n">
        <v>8285</v>
      </c>
      <c r="C5" s="5" t="n">
        <v>8155</v>
      </c>
    </row>
    <row r="6" spans="1:3">
      <c r="A6" s="4" t="s">
        <v>516</v>
      </c>
      <c r="B6" s="5" t="n">
        <v>5507</v>
      </c>
      <c r="C6" s="5" t="n">
        <v>2424</v>
      </c>
    </row>
    <row r="7" spans="1:3">
      <c r="A7" s="4" t="s">
        <v>517</v>
      </c>
      <c r="B7" s="5" t="n">
        <v>1820</v>
      </c>
      <c r="C7" s="5" t="n">
        <v>2280</v>
      </c>
    </row>
    <row r="8" spans="1:3">
      <c r="A8" s="4" t="s">
        <v>518</v>
      </c>
      <c r="B8" s="5" t="n">
        <v>246</v>
      </c>
      <c r="C8" s="5" t="n">
        <v>1704</v>
      </c>
    </row>
    <row r="9" spans="1:3">
      <c r="A9" s="4" t="s">
        <v>422</v>
      </c>
      <c r="B9" s="5" t="n">
        <v>0</v>
      </c>
      <c r="C9" s="5" t="n">
        <v>147</v>
      </c>
    </row>
    <row r="10" spans="1:3">
      <c r="A10" s="4" t="s">
        <v>519</v>
      </c>
      <c r="B10" s="5" t="n">
        <v>201</v>
      </c>
      <c r="C10" s="5" t="n">
        <v>338</v>
      </c>
    </row>
    <row r="11" spans="1:3">
      <c r="A11" s="4" t="s">
        <v>520</v>
      </c>
      <c r="B11" s="5" t="n">
        <v>205</v>
      </c>
      <c r="C11" s="5" t="n">
        <v>161</v>
      </c>
    </row>
    <row r="12" spans="1:3">
      <c r="A12" s="4" t="s">
        <v>521</v>
      </c>
      <c r="B12" s="5" t="n">
        <v>2022</v>
      </c>
      <c r="C12" s="5" t="n">
        <v>2718</v>
      </c>
    </row>
    <row r="13" spans="1:3">
      <c r="A13" s="4" t="s">
        <v>105</v>
      </c>
      <c r="B13" s="6" t="n">
        <v>52568</v>
      </c>
      <c r="C13" s="6" t="n">
        <v>51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2</v>
      </c>
      <c r="B1" s="2" t="s">
        <v>2</v>
      </c>
      <c r="C1" s="2" t="s">
        <v>32</v>
      </c>
    </row>
    <row r="2" spans="1:3">
      <c r="A2" s="3" t="s">
        <v>196</v>
      </c>
    </row>
    <row r="3" spans="1:3">
      <c r="A3" s="4" t="s">
        <v>523</v>
      </c>
      <c r="B3" s="6" t="n">
        <v>15425</v>
      </c>
      <c r="C3" s="6" t="n">
        <v>17934</v>
      </c>
    </row>
    <row r="4" spans="1:3">
      <c r="A4" s="4" t="s">
        <v>524</v>
      </c>
      <c r="B4" s="5" t="n">
        <v>4338</v>
      </c>
      <c r="C4" s="5" t="n">
        <v>4039</v>
      </c>
    </row>
    <row r="5" spans="1:3">
      <c r="A5" s="4" t="s">
        <v>521</v>
      </c>
      <c r="B5" s="5" t="n">
        <v>82</v>
      </c>
      <c r="C5" s="5" t="n">
        <v>22</v>
      </c>
    </row>
    <row r="6" spans="1:3">
      <c r="A6" s="4" t="s">
        <v>105</v>
      </c>
      <c r="B6" s="6" t="n">
        <v>19845</v>
      </c>
      <c r="C6" s="6" t="n">
        <v>219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5</v>
      </c>
      <c r="B1" s="2" t="s">
        <v>475</v>
      </c>
      <c r="C1" s="2" t="s">
        <v>1</v>
      </c>
    </row>
    <row r="2" spans="1:4">
      <c r="B2" s="2" t="s">
        <v>526</v>
      </c>
      <c r="C2" s="2" t="s">
        <v>429</v>
      </c>
      <c r="D2" s="2" t="s">
        <v>527</v>
      </c>
    </row>
    <row r="3" spans="1:4">
      <c r="A3" s="4" t="s">
        <v>528</v>
      </c>
    </row>
    <row r="4" spans="1:4">
      <c r="A4" s="3" t="s">
        <v>529</v>
      </c>
    </row>
    <row r="5" spans="1:4">
      <c r="A5" s="4" t="s">
        <v>530</v>
      </c>
      <c r="D5" s="6" t="n">
        <v>150000000</v>
      </c>
    </row>
    <row r="6" spans="1:4">
      <c r="A6" s="4" t="s">
        <v>531</v>
      </c>
      <c r="C6" s="6" t="n">
        <v>105000000</v>
      </c>
    </row>
    <row r="7" spans="1:4">
      <c r="A7" s="4" t="s">
        <v>532</v>
      </c>
    </row>
    <row r="8" spans="1:4">
      <c r="A8" s="3" t="s">
        <v>529</v>
      </c>
    </row>
    <row r="9" spans="1:4">
      <c r="A9" s="4" t="s">
        <v>530</v>
      </c>
      <c r="B9" s="6" t="n">
        <v>225000000</v>
      </c>
    </row>
    <row r="10" spans="1:4">
      <c r="A10" s="4" t="s">
        <v>533</v>
      </c>
      <c r="B10" s="6" t="n">
        <v>75000000</v>
      </c>
    </row>
    <row r="11" spans="1:4">
      <c r="A11" s="4" t="s">
        <v>534</v>
      </c>
      <c r="C11" s="4" t="s">
        <v>535</v>
      </c>
    </row>
    <row r="12" spans="1:4">
      <c r="A12" s="4" t="s">
        <v>536</v>
      </c>
    </row>
    <row r="13" spans="1:4">
      <c r="A13" s="3" t="s">
        <v>529</v>
      </c>
    </row>
    <row r="14" spans="1:4">
      <c r="A14" s="4" t="s">
        <v>537</v>
      </c>
      <c r="C14" s="11" t="n">
        <v>2.75</v>
      </c>
    </row>
    <row r="15" spans="1:4">
      <c r="A15" s="4" t="s">
        <v>538</v>
      </c>
    </row>
    <row r="16" spans="1:4">
      <c r="A16" s="3" t="s">
        <v>529</v>
      </c>
    </row>
    <row r="17" spans="1:4">
      <c r="A17" s="4" t="s">
        <v>539</v>
      </c>
      <c r="C17" s="11" t="n">
        <v>1.75</v>
      </c>
    </row>
    <row r="18" spans="1:4">
      <c r="A18" s="4" t="s">
        <v>540</v>
      </c>
    </row>
    <row r="19" spans="1:4">
      <c r="A19" s="3" t="s">
        <v>529</v>
      </c>
    </row>
    <row r="20" spans="1:4">
      <c r="A20" s="4" t="s">
        <v>541</v>
      </c>
      <c r="C20" s="4" t="s">
        <v>542</v>
      </c>
    </row>
    <row r="21" spans="1:4">
      <c r="A21" s="4" t="s">
        <v>543</v>
      </c>
    </row>
    <row r="22" spans="1:4">
      <c r="A22" s="3" t="s">
        <v>529</v>
      </c>
    </row>
    <row r="23" spans="1:4">
      <c r="A23" s="4" t="s">
        <v>541</v>
      </c>
      <c r="C23" s="4" t="s">
        <v>5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199</v>
      </c>
    </row>
    <row r="3" spans="1:3">
      <c r="A3" s="4" t="s">
        <v>546</v>
      </c>
      <c r="B3" s="6" t="n">
        <v>105000</v>
      </c>
      <c r="C3" s="6" t="n">
        <v>155000</v>
      </c>
    </row>
    <row r="4" spans="1:3">
      <c r="A4" s="4" t="s">
        <v>547</v>
      </c>
      <c r="B4" s="5" t="n">
        <v>-526</v>
      </c>
      <c r="C4" s="5" t="n">
        <v>-717</v>
      </c>
    </row>
    <row r="5" spans="1:3">
      <c r="A5" s="4" t="s">
        <v>548</v>
      </c>
      <c r="B5" s="5" t="n">
        <v>35000</v>
      </c>
      <c r="C5" s="5" t="n">
        <v>0</v>
      </c>
    </row>
    <row r="6" spans="1:3">
      <c r="A6" s="4" t="s">
        <v>549</v>
      </c>
      <c r="B6" s="6" t="n">
        <v>69474</v>
      </c>
      <c r="C6" s="6" t="n">
        <v>1542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199</v>
      </c>
    </row>
    <row r="3" spans="1:3">
      <c r="A3" s="5" t="n">
        <v>2019</v>
      </c>
      <c r="B3" s="6" t="n">
        <v>0</v>
      </c>
      <c r="C3" s="6" t="n">
        <v>0</v>
      </c>
    </row>
    <row r="4" spans="1:3">
      <c r="A4" s="5" t="n">
        <v>2020</v>
      </c>
      <c r="B4" s="5" t="n">
        <v>0</v>
      </c>
      <c r="C4" s="5" t="n">
        <v>0</v>
      </c>
    </row>
    <row r="5" spans="1:3">
      <c r="A5" s="5" t="n">
        <v>2021</v>
      </c>
      <c r="B5" s="5" t="n">
        <v>105000</v>
      </c>
      <c r="C5" s="5" t="n">
        <v>154283</v>
      </c>
    </row>
    <row r="6" spans="1:3">
      <c r="A6" s="4" t="s">
        <v>505</v>
      </c>
      <c r="B6" s="5" t="n">
        <v>0</v>
      </c>
      <c r="C6" s="5" t="n">
        <v>0</v>
      </c>
    </row>
    <row r="7" spans="1:3">
      <c r="A7" s="4" t="s">
        <v>551</v>
      </c>
      <c r="B7" s="6" t="n">
        <v>105000</v>
      </c>
      <c r="C7" s="6" t="n">
        <v>1542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29</v>
      </c>
    </row>
    <row r="2" spans="1:2">
      <c r="A2" s="3" t="s">
        <v>553</v>
      </c>
    </row>
    <row r="3" spans="1:2">
      <c r="A3" s="4" t="s">
        <v>554</v>
      </c>
      <c r="B3" s="6" t="n">
        <v>-17000</v>
      </c>
    </row>
    <row r="4" spans="1:2">
      <c r="A4" s="4" t="s">
        <v>555</v>
      </c>
    </row>
    <row r="5" spans="1:2">
      <c r="A5" s="3" t="s">
        <v>553</v>
      </c>
    </row>
    <row r="6" spans="1:2">
      <c r="A6" s="4" t="s">
        <v>556</v>
      </c>
      <c r="B6" s="6" t="n">
        <v>40000000</v>
      </c>
    </row>
    <row r="7" spans="1:2">
      <c r="A7" s="4" t="s">
        <v>557</v>
      </c>
      <c r="B7" s="4" t="s">
        <v>558</v>
      </c>
    </row>
    <row r="8" spans="1:2">
      <c r="A8" s="4" t="s">
        <v>559</v>
      </c>
      <c r="B8" s="6" t="n">
        <v>7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2</v>
      </c>
      <c r="D2" s="2" t="s">
        <v>76</v>
      </c>
    </row>
    <row r="3" spans="1:4">
      <c r="A3" s="3" t="s">
        <v>206</v>
      </c>
    </row>
    <row r="4" spans="1:4">
      <c r="A4" s="4" t="s">
        <v>561</v>
      </c>
      <c r="B4" s="4" t="s">
        <v>387</v>
      </c>
    </row>
    <row r="5" spans="1:4">
      <c r="A5" s="3" t="s">
        <v>562</v>
      </c>
    </row>
    <row r="6" spans="1:4">
      <c r="A6" s="4" t="s">
        <v>563</v>
      </c>
      <c r="B6" s="6" t="n">
        <v>10995</v>
      </c>
      <c r="C6" s="6" t="n">
        <v>10670</v>
      </c>
      <c r="D6" s="6" t="n">
        <v>10386</v>
      </c>
    </row>
    <row r="7" spans="1:4">
      <c r="A7" s="4" t="s">
        <v>564</v>
      </c>
      <c r="B7" s="5" t="n">
        <v>0</v>
      </c>
      <c r="C7" s="5" t="n">
        <v>1159</v>
      </c>
      <c r="D7" s="5" t="n">
        <v>222</v>
      </c>
    </row>
    <row r="8" spans="1:4">
      <c r="A8" s="4" t="s">
        <v>565</v>
      </c>
      <c r="B8" s="5" t="n">
        <v>4487</v>
      </c>
      <c r="C8" s="5" t="n">
        <v>5370</v>
      </c>
      <c r="D8" s="5" t="n">
        <v>2711</v>
      </c>
    </row>
    <row r="9" spans="1:4">
      <c r="A9" s="4" t="s">
        <v>566</v>
      </c>
      <c r="B9" s="5" t="n">
        <v>-3772</v>
      </c>
      <c r="C9" s="5" t="n">
        <v>-7790</v>
      </c>
      <c r="D9" s="5" t="n">
        <v>-2649</v>
      </c>
    </row>
    <row r="10" spans="1:4">
      <c r="A10" s="4" t="s">
        <v>567</v>
      </c>
      <c r="B10" s="5" t="n">
        <v>9391</v>
      </c>
      <c r="C10" s="5" t="n">
        <v>10995</v>
      </c>
      <c r="D10" s="5" t="n">
        <v>10670</v>
      </c>
    </row>
    <row r="11" spans="1:4">
      <c r="A11" s="4" t="s">
        <v>568</v>
      </c>
      <c r="B11" s="5" t="n">
        <v>-2319</v>
      </c>
      <c r="C11" s="6" t="n">
        <v>1586</v>
      </c>
      <c r="D11" s="6" t="n">
        <v>0</v>
      </c>
    </row>
    <row r="12" spans="1:4">
      <c r="A12" s="4" t="s">
        <v>569</v>
      </c>
    </row>
    <row r="13" spans="1:4">
      <c r="A13" s="3" t="s">
        <v>562</v>
      </c>
    </row>
    <row r="14" spans="1:4">
      <c r="A14" s="4" t="s">
        <v>567</v>
      </c>
      <c r="B14" s="6" t="n">
        <v>4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0</v>
      </c>
      <c r="B1" s="2" t="s">
        <v>2</v>
      </c>
      <c r="C1" s="2" t="s">
        <v>32</v>
      </c>
    </row>
    <row r="2" spans="1:3">
      <c r="A2" s="3" t="s">
        <v>209</v>
      </c>
    </row>
    <row r="3" spans="1:3">
      <c r="A3" s="4" t="s">
        <v>68</v>
      </c>
      <c r="B3" s="5" t="n">
        <v>120000000</v>
      </c>
      <c r="C3" s="5" t="n">
        <v>120000000</v>
      </c>
    </row>
    <row r="4" spans="1:3">
      <c r="A4" s="4" t="s">
        <v>67</v>
      </c>
      <c r="B4" s="7" t="n">
        <v>0.001</v>
      </c>
      <c r="C4" s="7" t="n">
        <v>0.001</v>
      </c>
    </row>
    <row r="5" spans="1:3">
      <c r="A5" s="4" t="s">
        <v>571</v>
      </c>
      <c r="B5" s="5" t="n">
        <v>10000000</v>
      </c>
      <c r="C5" s="5" t="n">
        <v>10000000</v>
      </c>
    </row>
    <row r="6" spans="1:3">
      <c r="A6" s="4" t="s">
        <v>71</v>
      </c>
      <c r="B6" s="7" t="n">
        <v>0.001</v>
      </c>
      <c r="C6" s="7" t="n">
        <v>0.001</v>
      </c>
    </row>
    <row r="7" spans="1:3">
      <c r="A7" s="4" t="s">
        <v>572</v>
      </c>
      <c r="B7" s="5" t="n">
        <v>0</v>
      </c>
      <c r="C7" s="5" t="n">
        <v>0</v>
      </c>
    </row>
    <row r="8" spans="1:3">
      <c r="A8" s="4" t="s">
        <v>573</v>
      </c>
      <c r="B8" s="5" t="n">
        <v>0</v>
      </c>
      <c r="C8"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6</v>
      </c>
    </row>
    <row r="3" spans="1:4">
      <c r="A3" s="3" t="s">
        <v>212</v>
      </c>
    </row>
    <row r="4" spans="1:4">
      <c r="A4" s="4" t="s">
        <v>126</v>
      </c>
      <c r="B4" s="6" t="n">
        <v>-22935</v>
      </c>
      <c r="C4" s="6" t="n">
        <v>-20293</v>
      </c>
      <c r="D4" s="6" t="n">
        <v>42594</v>
      </c>
    </row>
    <row r="5" spans="1:4">
      <c r="A5" s="4" t="s">
        <v>575</v>
      </c>
      <c r="B5" s="5" t="n">
        <v>33111</v>
      </c>
      <c r="C5" s="5" t="n">
        <v>32564</v>
      </c>
      <c r="D5" s="5" t="n">
        <v>32460</v>
      </c>
    </row>
    <row r="6" spans="1:4">
      <c r="A6" s="4" t="s">
        <v>576</v>
      </c>
      <c r="B6" s="5" t="n">
        <v>0</v>
      </c>
      <c r="C6" s="5" t="n">
        <v>0</v>
      </c>
      <c r="D6" s="5" t="n">
        <v>596</v>
      </c>
    </row>
    <row r="7" spans="1:4">
      <c r="A7" s="4" t="s">
        <v>577</v>
      </c>
      <c r="B7" s="5" t="n">
        <v>33111</v>
      </c>
      <c r="C7" s="5" t="n">
        <v>32564</v>
      </c>
      <c r="D7" s="5" t="n">
        <v>33056</v>
      </c>
    </row>
    <row r="8" spans="1:4">
      <c r="A8" s="4" t="s">
        <v>578</v>
      </c>
      <c r="B8" s="8" t="n">
        <v>-0.6899999999999999</v>
      </c>
      <c r="C8" s="8" t="n">
        <v>-0.62</v>
      </c>
      <c r="D8" s="8" t="n">
        <v>1.31</v>
      </c>
    </row>
    <row r="9" spans="1:4">
      <c r="A9" s="4" t="s">
        <v>579</v>
      </c>
      <c r="B9" s="8" t="n">
        <v>-0.6899999999999999</v>
      </c>
      <c r="C9" s="8" t="n">
        <v>-0.62</v>
      </c>
      <c r="D9" s="8" t="n">
        <v>1.29</v>
      </c>
    </row>
    <row r="10" spans="1:4">
      <c r="A10" s="4" t="s">
        <v>580</v>
      </c>
      <c r="B10" s="5" t="n">
        <v>343</v>
      </c>
      <c r="C10" s="5" t="n">
        <v>565</v>
      </c>
      <c r="D10"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6</v>
      </c>
    </row>
    <row r="3" spans="1:4">
      <c r="A3" s="3" t="s">
        <v>582</v>
      </c>
    </row>
    <row r="4" spans="1:4">
      <c r="A4" s="4" t="s">
        <v>583</v>
      </c>
      <c r="B4" s="6" t="n">
        <v>17003</v>
      </c>
      <c r="C4" s="6" t="n">
        <v>9445</v>
      </c>
      <c r="D4" s="6" t="n">
        <v>9008</v>
      </c>
    </row>
    <row r="5" spans="1:4">
      <c r="A5" s="4" t="s">
        <v>584</v>
      </c>
    </row>
    <row r="6" spans="1:4">
      <c r="A6" s="3" t="s">
        <v>582</v>
      </c>
    </row>
    <row r="7" spans="1:4">
      <c r="A7" s="4" t="s">
        <v>583</v>
      </c>
      <c r="B7" s="5" t="n">
        <v>218</v>
      </c>
      <c r="C7" s="5" t="n">
        <v>232</v>
      </c>
      <c r="D7" s="5" t="n">
        <v>219</v>
      </c>
    </row>
    <row r="8" spans="1:4">
      <c r="A8" s="4" t="s">
        <v>585</v>
      </c>
    </row>
    <row r="9" spans="1:4">
      <c r="A9" s="3" t="s">
        <v>582</v>
      </c>
    </row>
    <row r="10" spans="1:4">
      <c r="A10" s="4" t="s">
        <v>583</v>
      </c>
      <c r="B10" s="5" t="n">
        <v>801</v>
      </c>
      <c r="C10" s="5" t="n">
        <v>540</v>
      </c>
      <c r="D10" s="5" t="n">
        <v>821</v>
      </c>
    </row>
    <row r="11" spans="1:4">
      <c r="A11" s="4" t="s">
        <v>586</v>
      </c>
    </row>
    <row r="12" spans="1:4">
      <c r="A12" s="3" t="s">
        <v>582</v>
      </c>
    </row>
    <row r="13" spans="1:4">
      <c r="A13" s="4" t="s">
        <v>583</v>
      </c>
      <c r="B13" s="5" t="n">
        <v>1039</v>
      </c>
      <c r="C13" s="5" t="n">
        <v>1332</v>
      </c>
      <c r="D13" s="5" t="n">
        <v>1515</v>
      </c>
    </row>
    <row r="14" spans="1:4">
      <c r="A14" s="4" t="s">
        <v>493</v>
      </c>
    </row>
    <row r="15" spans="1:4">
      <c r="A15" s="3" t="s">
        <v>582</v>
      </c>
    </row>
    <row r="16" spans="1:4">
      <c r="A16" s="4" t="s">
        <v>583</v>
      </c>
      <c r="B16" s="6" t="n">
        <v>14945</v>
      </c>
      <c r="C16" s="6" t="n">
        <v>7341</v>
      </c>
      <c r="D16" s="6" t="n">
        <v>645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587</v>
      </c>
      <c r="B1" s="2" t="s">
        <v>1</v>
      </c>
    </row>
    <row r="2" spans="1:4">
      <c r="B2" s="2" t="s">
        <v>2</v>
      </c>
      <c r="C2" s="2" t="s">
        <v>32</v>
      </c>
      <c r="D2" s="2" t="s">
        <v>76</v>
      </c>
    </row>
    <row r="3" spans="1:4">
      <c r="A3" s="3" t="s">
        <v>588</v>
      </c>
    </row>
    <row r="4" spans="1:4">
      <c r="A4" s="4" t="s">
        <v>589</v>
      </c>
      <c r="B4" s="5" t="n">
        <v>457088</v>
      </c>
    </row>
    <row r="5" spans="1:4">
      <c r="A5" s="4" t="s">
        <v>590</v>
      </c>
      <c r="B5" s="6" t="n">
        <v>700000</v>
      </c>
    </row>
    <row r="6" spans="1:4">
      <c r="A6" s="4" t="s">
        <v>591</v>
      </c>
      <c r="B6" s="6" t="n">
        <v>13600000</v>
      </c>
      <c r="C6" s="6" t="n">
        <v>3100000</v>
      </c>
      <c r="D6" s="6" t="n">
        <v>3400000</v>
      </c>
    </row>
    <row r="7" spans="1:4">
      <c r="A7" s="4" t="s">
        <v>592</v>
      </c>
      <c r="B7" s="5" t="n">
        <v>197647</v>
      </c>
    </row>
    <row r="8" spans="1:4">
      <c r="A8" s="4" t="s">
        <v>593</v>
      </c>
      <c r="B8" s="8" t="n">
        <v>24.27</v>
      </c>
    </row>
    <row r="9" spans="1:4">
      <c r="A9" s="4" t="s">
        <v>594</v>
      </c>
      <c r="B9" s="4" t="s">
        <v>595</v>
      </c>
    </row>
    <row r="10" spans="1:4">
      <c r="A10" s="4" t="s">
        <v>596</v>
      </c>
      <c r="B10" s="8" t="n">
        <v>18.22</v>
      </c>
    </row>
    <row r="11" spans="1:4">
      <c r="A11" s="4" t="s">
        <v>597</v>
      </c>
      <c r="B11" s="6" t="n">
        <v>2000000</v>
      </c>
    </row>
    <row r="12" spans="1:4">
      <c r="A12" s="4" t="s">
        <v>598</v>
      </c>
      <c r="B12" s="4" t="s">
        <v>599</v>
      </c>
    </row>
    <row r="13" spans="1:4">
      <c r="A13" s="4" t="s">
        <v>600</v>
      </c>
      <c r="B13" s="4" t="s">
        <v>601</v>
      </c>
    </row>
    <row r="14" spans="1:4">
      <c r="A14" s="4" t="s">
        <v>602</v>
      </c>
      <c r="B14" s="6" t="n">
        <v>300000</v>
      </c>
      <c r="C14" s="5" t="n">
        <v>300000</v>
      </c>
      <c r="D14" s="5" t="n">
        <v>200000</v>
      </c>
    </row>
    <row r="15" spans="1:4">
      <c r="A15" s="4" t="s">
        <v>373</v>
      </c>
    </row>
    <row r="16" spans="1:4">
      <c r="A16" s="3" t="s">
        <v>588</v>
      </c>
    </row>
    <row r="17" spans="1:4">
      <c r="A17" s="4" t="s">
        <v>376</v>
      </c>
      <c r="B17" s="4" t="s">
        <v>363</v>
      </c>
    </row>
    <row r="18" spans="1:4">
      <c r="A18" s="4" t="s">
        <v>603</v>
      </c>
      <c r="B18" s="4" t="s">
        <v>375</v>
      </c>
    </row>
    <row r="19" spans="1:4">
      <c r="A19" s="4" t="s">
        <v>604</v>
      </c>
      <c r="B19" s="6" t="n">
        <v>2000000</v>
      </c>
    </row>
    <row r="20" spans="1:4">
      <c r="A20" s="4" t="s">
        <v>605</v>
      </c>
    </row>
    <row r="21" spans="1:4">
      <c r="A21" s="3" t="s">
        <v>588</v>
      </c>
    </row>
    <row r="22" spans="1:4">
      <c r="A22" s="4" t="s">
        <v>606</v>
      </c>
      <c r="B22" s="5" t="n">
        <v>12900000</v>
      </c>
      <c r="C22" s="5" t="n">
        <v>12700000</v>
      </c>
      <c r="D22" s="5" t="n">
        <v>4300000</v>
      </c>
    </row>
    <row r="23" spans="1:4">
      <c r="A23" s="4" t="s">
        <v>604</v>
      </c>
      <c r="B23" s="6" t="n">
        <v>11200000</v>
      </c>
      <c r="C23" s="6" t="n">
        <v>14300000</v>
      </c>
      <c r="D23" s="6" t="n">
        <v>9000000</v>
      </c>
    </row>
    <row r="24" spans="1:4">
      <c r="A24" s="4" t="s">
        <v>607</v>
      </c>
      <c r="B24" s="5" t="n">
        <v>127453</v>
      </c>
    </row>
    <row r="25" spans="1:4">
      <c r="A25" s="4" t="s">
        <v>608</v>
      </c>
      <c r="B25" s="6" t="n">
        <v>6200000</v>
      </c>
    </row>
    <row r="26" spans="1:4">
      <c r="A26" s="4" t="s">
        <v>600</v>
      </c>
      <c r="B26" s="4" t="s">
        <v>609</v>
      </c>
    </row>
    <row r="27" spans="1:4">
      <c r="A27" s="4" t="s">
        <v>610</v>
      </c>
      <c r="B27" s="6" t="n">
        <v>10000000</v>
      </c>
    </row>
    <row r="28" spans="1:4">
      <c r="A28" s="4" t="s">
        <v>611</v>
      </c>
      <c r="B28" s="8" t="n">
        <v>37.22</v>
      </c>
      <c r="C28" s="8" t="n">
        <v>34.94</v>
      </c>
      <c r="D28" s="8" t="n">
        <v>42.22</v>
      </c>
    </row>
    <row r="29" spans="1:4">
      <c r="A29" s="4" t="s">
        <v>612</v>
      </c>
    </row>
    <row r="30" spans="1:4">
      <c r="A30" s="3" t="s">
        <v>588</v>
      </c>
    </row>
    <row r="31" spans="1:4">
      <c r="A31" s="4" t="s">
        <v>606</v>
      </c>
      <c r="B31" s="6" t="n">
        <v>10000</v>
      </c>
      <c r="C31" s="6" t="n">
        <v>1200000</v>
      </c>
      <c r="D31" s="6" t="n">
        <v>500000</v>
      </c>
    </row>
    <row r="32" spans="1:4">
      <c r="A32" s="4" t="s">
        <v>604</v>
      </c>
      <c r="B32" s="5" t="n">
        <v>0</v>
      </c>
      <c r="C32" s="6" t="n">
        <v>1300000</v>
      </c>
      <c r="D32" s="6" t="n">
        <v>900000</v>
      </c>
    </row>
    <row r="33" spans="1:4">
      <c r="A33" s="4" t="s">
        <v>608</v>
      </c>
      <c r="B33" s="6" t="n">
        <v>1300000</v>
      </c>
    </row>
    <row r="34" spans="1:4">
      <c r="A34" s="4" t="s">
        <v>600</v>
      </c>
      <c r="B34" s="4" t="s">
        <v>613</v>
      </c>
    </row>
    <row r="35" spans="1:4">
      <c r="A35" s="4" t="s">
        <v>611</v>
      </c>
      <c r="B35" s="8" t="n">
        <v>36.77</v>
      </c>
      <c r="C35" s="8" t="n">
        <v>35.16</v>
      </c>
      <c r="D35" s="8" t="n">
        <v>45.23</v>
      </c>
    </row>
    <row r="36" spans="1:4">
      <c r="A36" s="4" t="s">
        <v>614</v>
      </c>
      <c r="B36" s="6" t="n">
        <v>3800000</v>
      </c>
    </row>
    <row r="37" spans="1:4">
      <c r="A37" s="4" t="s">
        <v>615</v>
      </c>
    </row>
    <row r="38" spans="1:4">
      <c r="A38" s="3" t="s">
        <v>588</v>
      </c>
    </row>
    <row r="39" spans="1:4">
      <c r="A39" s="4" t="s">
        <v>616</v>
      </c>
      <c r="B39" s="4" t="s">
        <v>617</v>
      </c>
    </row>
    <row r="40" spans="1:4">
      <c r="A40" s="4" t="s">
        <v>618</v>
      </c>
      <c r="B40" s="6" t="n">
        <v>10625</v>
      </c>
    </row>
    <row r="41" spans="1:4">
      <c r="A41" s="4" t="s">
        <v>619</v>
      </c>
      <c r="B41" s="4" t="s">
        <v>620</v>
      </c>
    </row>
    <row r="42" spans="1:4">
      <c r="A42" s="4" t="s">
        <v>621</v>
      </c>
      <c r="B42" s="5" t="n">
        <v>53270</v>
      </c>
    </row>
    <row r="43" spans="1:4">
      <c r="A43" s="4" t="s">
        <v>622</v>
      </c>
      <c r="B43" s="4" t="s">
        <v>620</v>
      </c>
    </row>
    <row r="44" spans="1:4">
      <c r="A44" s="4" t="s">
        <v>623</v>
      </c>
    </row>
    <row r="45" spans="1:4">
      <c r="A45" s="3" t="s">
        <v>588</v>
      </c>
    </row>
    <row r="46" spans="1:4">
      <c r="A46" s="4" t="s">
        <v>376</v>
      </c>
      <c r="B46" s="4" t="s">
        <v>378</v>
      </c>
    </row>
    <row r="47" spans="1:4">
      <c r="A47" s="4" t="s">
        <v>603</v>
      </c>
      <c r="B47" s="4" t="s">
        <v>37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30"/>
  </cols>
  <sheetData>
    <row r="1" spans="1:2">
      <c r="A1" s="1" t="s">
        <v>624</v>
      </c>
      <c r="B1" s="2" t="s">
        <v>1</v>
      </c>
    </row>
    <row r="2" spans="1:2">
      <c r="B2" s="2" t="s">
        <v>625</v>
      </c>
    </row>
    <row r="3" spans="1:2">
      <c r="A3" s="3" t="s">
        <v>626</v>
      </c>
    </row>
    <row r="4" spans="1:2">
      <c r="A4" s="4" t="s">
        <v>627</v>
      </c>
      <c r="B4" s="5" t="n">
        <v>795085</v>
      </c>
    </row>
    <row r="5" spans="1:2">
      <c r="A5" s="4" t="s">
        <v>628</v>
      </c>
      <c r="B5" s="5" t="n">
        <v>74124</v>
      </c>
    </row>
    <row r="6" spans="1:2">
      <c r="A6" s="4" t="s">
        <v>629</v>
      </c>
      <c r="B6" s="5" t="n">
        <v>-667667</v>
      </c>
    </row>
    <row r="7" spans="1:2">
      <c r="A7" s="4" t="s">
        <v>630</v>
      </c>
      <c r="B7" s="5" t="n">
        <v>0</v>
      </c>
    </row>
    <row r="8" spans="1:2">
      <c r="A8" s="4" t="s">
        <v>631</v>
      </c>
      <c r="B8" s="5" t="n">
        <v>0</v>
      </c>
    </row>
    <row r="9" spans="1:2">
      <c r="A9" s="4" t="s">
        <v>632</v>
      </c>
      <c r="B9" s="5" t="n">
        <v>201542</v>
      </c>
    </row>
    <row r="10" spans="1:2">
      <c r="A10" s="3" t="s">
        <v>633</v>
      </c>
    </row>
    <row r="11" spans="1:2">
      <c r="A11" s="4" t="s">
        <v>634</v>
      </c>
      <c r="B11" s="8" t="n">
        <v>15.18</v>
      </c>
    </row>
    <row r="12" spans="1:2">
      <c r="A12" s="4" t="s">
        <v>635</v>
      </c>
      <c r="B12" s="11" t="n">
        <v>35.25</v>
      </c>
    </row>
    <row r="13" spans="1:2">
      <c r="A13" s="4" t="s">
        <v>636</v>
      </c>
      <c r="B13" s="11" t="n">
        <v>14.6</v>
      </c>
    </row>
    <row r="14" spans="1:2">
      <c r="A14" s="4" t="s">
        <v>637</v>
      </c>
      <c r="B14" s="5" t="n">
        <v>0</v>
      </c>
    </row>
    <row r="15" spans="1:2">
      <c r="A15" s="4" t="s">
        <v>638</v>
      </c>
      <c r="B15" s="5" t="n">
        <v>0</v>
      </c>
    </row>
    <row r="16" spans="1:2">
      <c r="A16" s="4" t="s">
        <v>639</v>
      </c>
      <c r="B16" s="8" t="n">
        <v>24.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640</v>
      </c>
      <c r="B1" s="2" t="s">
        <v>1</v>
      </c>
    </row>
    <row r="2" spans="1:2">
      <c r="B2" s="2" t="s">
        <v>641</v>
      </c>
    </row>
    <row r="3" spans="1:2">
      <c r="A3" s="3" t="s">
        <v>215</v>
      </c>
    </row>
    <row r="4" spans="1:2">
      <c r="A4" s="4" t="s">
        <v>642</v>
      </c>
      <c r="B4" s="8" t="n">
        <v>11.03</v>
      </c>
    </row>
    <row r="5" spans="1:2">
      <c r="A5" s="4" t="s">
        <v>643</v>
      </c>
      <c r="B5" s="4" t="s">
        <v>375</v>
      </c>
    </row>
    <row r="6" spans="1:2">
      <c r="A6" s="4" t="s">
        <v>644</v>
      </c>
      <c r="B6" s="4" t="s">
        <v>645</v>
      </c>
    </row>
    <row r="7" spans="1:2">
      <c r="A7" s="4" t="s">
        <v>646</v>
      </c>
      <c r="B7" s="4" t="s">
        <v>647</v>
      </c>
    </row>
    <row r="8" spans="1:2">
      <c r="A8" s="4" t="s">
        <v>648</v>
      </c>
      <c r="B8" s="4" t="s">
        <v>6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76</v>
      </c>
    </row>
    <row r="3" spans="1:4">
      <c r="A3" s="3" t="s">
        <v>651</v>
      </c>
    </row>
    <row r="4" spans="1:4">
      <c r="A4" s="4" t="s">
        <v>652</v>
      </c>
      <c r="B4" s="5" t="n">
        <v>363808</v>
      </c>
    </row>
    <row r="5" spans="1:4">
      <c r="A5" s="4" t="s">
        <v>653</v>
      </c>
      <c r="B5" s="5" t="n">
        <v>300833</v>
      </c>
    </row>
    <row r="6" spans="1:4">
      <c r="A6" s="4" t="s">
        <v>654</v>
      </c>
      <c r="B6" s="5" t="n">
        <v>-343161</v>
      </c>
    </row>
    <row r="7" spans="1:4">
      <c r="A7" s="4" t="s">
        <v>655</v>
      </c>
      <c r="B7" s="5" t="n">
        <v>-27892</v>
      </c>
    </row>
    <row r="8" spans="1:4">
      <c r="A8" s="4" t="s">
        <v>656</v>
      </c>
      <c r="B8" s="5" t="n">
        <v>293588</v>
      </c>
      <c r="C8" s="5" t="n">
        <v>363808</v>
      </c>
    </row>
    <row r="9" spans="1:4">
      <c r="A9" s="3" t="s">
        <v>657</v>
      </c>
    </row>
    <row r="10" spans="1:4">
      <c r="A10" s="4" t="s">
        <v>658</v>
      </c>
      <c r="B10" s="8" t="n">
        <v>37.46</v>
      </c>
    </row>
    <row r="11" spans="1:4">
      <c r="A11" s="4" t="s">
        <v>611</v>
      </c>
      <c r="B11" s="11" t="n">
        <v>37.22</v>
      </c>
      <c r="C11" s="8" t="n">
        <v>34.94</v>
      </c>
      <c r="D11" s="8" t="n">
        <v>42.22</v>
      </c>
    </row>
    <row r="12" spans="1:4">
      <c r="A12" s="4" t="s">
        <v>659</v>
      </c>
      <c r="B12" s="11" t="n">
        <v>37.67</v>
      </c>
    </row>
    <row r="13" spans="1:4">
      <c r="A13" s="4" t="s">
        <v>660</v>
      </c>
      <c r="B13" s="11" t="n">
        <v>34.71</v>
      </c>
    </row>
    <row r="14" spans="1:4">
      <c r="A14" s="4" t="s">
        <v>661</v>
      </c>
      <c r="B14" s="8" t="n">
        <v>37.04</v>
      </c>
      <c r="C14" s="8" t="n">
        <v>37.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6</v>
      </c>
    </row>
    <row r="3" spans="1:4">
      <c r="A3" s="3" t="s">
        <v>651</v>
      </c>
    </row>
    <row r="4" spans="1:4">
      <c r="A4" s="4" t="s">
        <v>652</v>
      </c>
      <c r="B4" s="5" t="n">
        <v>24144</v>
      </c>
    </row>
    <row r="5" spans="1:4">
      <c r="A5" s="4" t="s">
        <v>663</v>
      </c>
      <c r="B5" s="5" t="n">
        <v>95411</v>
      </c>
    </row>
    <row r="6" spans="1:4">
      <c r="A6" s="4" t="s">
        <v>664</v>
      </c>
      <c r="B6" s="5" t="n">
        <v>-266</v>
      </c>
    </row>
    <row r="7" spans="1:4">
      <c r="A7" s="4" t="s">
        <v>665</v>
      </c>
      <c r="B7" s="5" t="n">
        <v>-6484</v>
      </c>
    </row>
    <row r="8" spans="1:4">
      <c r="A8" s="4" t="s">
        <v>656</v>
      </c>
      <c r="B8" s="5" t="n">
        <v>112805</v>
      </c>
    </row>
    <row r="9" spans="1:4">
      <c r="A9" s="3" t="s">
        <v>657</v>
      </c>
    </row>
    <row r="10" spans="1:4">
      <c r="A10" s="4" t="s">
        <v>658</v>
      </c>
      <c r="B10" s="8" t="n">
        <v>37.17</v>
      </c>
    </row>
    <row r="11" spans="1:4">
      <c r="A11" s="4" t="s">
        <v>611</v>
      </c>
      <c r="B11" s="11" t="n">
        <v>36.77</v>
      </c>
      <c r="C11" s="8" t="n">
        <v>35.16</v>
      </c>
      <c r="D11" s="8" t="n">
        <v>45.23</v>
      </c>
    </row>
    <row r="12" spans="1:4">
      <c r="A12" s="4" t="s">
        <v>659</v>
      </c>
      <c r="B12" s="11" t="n">
        <v>37.48</v>
      </c>
    </row>
    <row r="13" spans="1:4">
      <c r="A13" s="4" t="s">
        <v>660</v>
      </c>
      <c r="B13" s="11" t="n">
        <v>37.55</v>
      </c>
    </row>
    <row r="14" spans="1:4">
      <c r="A14" s="4" t="s">
        <v>661</v>
      </c>
      <c r="B14" s="8" t="n">
        <v>36.8</v>
      </c>
      <c r="C14" s="8" t="n">
        <v>37.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66</v>
      </c>
      <c r="B1" s="2" t="s">
        <v>667</v>
      </c>
      <c r="C1" s="2" t="s">
        <v>1</v>
      </c>
    </row>
    <row r="2" spans="1:5">
      <c r="B2" s="2" t="s">
        <v>2</v>
      </c>
      <c r="C2" s="2" t="s">
        <v>2</v>
      </c>
      <c r="D2" s="2" t="s">
        <v>32</v>
      </c>
      <c r="E2" s="2" t="s">
        <v>76</v>
      </c>
    </row>
    <row r="3" spans="1:5">
      <c r="A3" s="3" t="s">
        <v>89</v>
      </c>
    </row>
    <row r="4" spans="1:5">
      <c r="A4" s="4" t="s">
        <v>668</v>
      </c>
      <c r="C4" s="6" t="n">
        <v>334</v>
      </c>
      <c r="D4" s="6" t="n">
        <v>425</v>
      </c>
      <c r="E4" s="6" t="n">
        <v>315</v>
      </c>
    </row>
    <row r="5" spans="1:5">
      <c r="A5" s="4" t="s">
        <v>409</v>
      </c>
      <c r="C5" s="5" t="n">
        <v>-6794</v>
      </c>
      <c r="D5" s="5" t="n">
        <v>-5081</v>
      </c>
      <c r="E5" s="5" t="n">
        <v>-430</v>
      </c>
    </row>
    <row r="6" spans="1:5">
      <c r="A6" s="4" t="s">
        <v>669</v>
      </c>
      <c r="B6" s="6" t="n">
        <v>900</v>
      </c>
      <c r="C6" s="5" t="n">
        <v>-800</v>
      </c>
      <c r="D6" s="5" t="n">
        <v>1013</v>
      </c>
      <c r="E6" s="5" t="n">
        <v>-359</v>
      </c>
    </row>
    <row r="7" spans="1:5">
      <c r="A7" s="4" t="s">
        <v>521</v>
      </c>
      <c r="C7" s="5" t="n">
        <v>-438</v>
      </c>
      <c r="D7" s="5" t="n">
        <v>76</v>
      </c>
      <c r="E7" s="5" t="n">
        <v>117</v>
      </c>
    </row>
    <row r="8" spans="1:5">
      <c r="A8" s="4" t="s">
        <v>670</v>
      </c>
      <c r="C8" s="6" t="n">
        <v>-7698</v>
      </c>
      <c r="D8" s="6" t="n">
        <v>-3567</v>
      </c>
      <c r="E8" s="6" t="n">
        <v>-35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6</v>
      </c>
    </row>
    <row r="3" spans="1:4">
      <c r="A3" s="3" t="s">
        <v>221</v>
      </c>
    </row>
    <row r="4" spans="1:4">
      <c r="A4" s="4" t="s">
        <v>672</v>
      </c>
      <c r="B4" s="6" t="n">
        <v>-54370</v>
      </c>
      <c r="C4" s="6" t="n">
        <v>-18059</v>
      </c>
      <c r="D4" s="6" t="n">
        <v>68</v>
      </c>
    </row>
    <row r="5" spans="1:4">
      <c r="A5" s="4" t="s">
        <v>673</v>
      </c>
      <c r="B5" s="5" t="n">
        <v>22110</v>
      </c>
      <c r="C5" s="5" t="n">
        <v>23209</v>
      </c>
      <c r="D5" s="5" t="n">
        <v>54835</v>
      </c>
    </row>
    <row r="6" spans="1:4">
      <c r="A6" s="4" t="s">
        <v>90</v>
      </c>
      <c r="B6" s="6" t="n">
        <v>-32260</v>
      </c>
      <c r="C6" s="6" t="n">
        <v>5150</v>
      </c>
      <c r="D6" s="6" t="n">
        <v>549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6</v>
      </c>
    </row>
    <row r="3" spans="1:4">
      <c r="A3" s="3" t="s">
        <v>675</v>
      </c>
    </row>
    <row r="4" spans="1:4">
      <c r="A4" s="4" t="s">
        <v>676</v>
      </c>
      <c r="B4" s="6" t="n">
        <v>-1872</v>
      </c>
      <c r="C4" s="6" t="n">
        <v>10110</v>
      </c>
      <c r="D4" s="6" t="n">
        <v>-1388</v>
      </c>
    </row>
    <row r="5" spans="1:4">
      <c r="A5" s="4" t="s">
        <v>677</v>
      </c>
      <c r="B5" s="5" t="n">
        <v>-59</v>
      </c>
      <c r="C5" s="5" t="n">
        <v>1079</v>
      </c>
      <c r="D5" s="5" t="n">
        <v>692</v>
      </c>
    </row>
    <row r="6" spans="1:4">
      <c r="A6" s="4" t="s">
        <v>678</v>
      </c>
      <c r="B6" s="5" t="n">
        <v>5732</v>
      </c>
      <c r="C6" s="5" t="n">
        <v>12764</v>
      </c>
      <c r="D6" s="5" t="n">
        <v>15069</v>
      </c>
    </row>
    <row r="7" spans="1:4">
      <c r="A7" s="4" t="s">
        <v>679</v>
      </c>
      <c r="B7" s="5" t="n">
        <v>3801</v>
      </c>
      <c r="C7" s="5" t="n">
        <v>23953</v>
      </c>
      <c r="D7" s="5" t="n">
        <v>14373</v>
      </c>
    </row>
    <row r="8" spans="1:4">
      <c r="A8" s="3" t="s">
        <v>680</v>
      </c>
    </row>
    <row r="9" spans="1:4">
      <c r="A9" s="4" t="s">
        <v>676</v>
      </c>
      <c r="B9" s="5" t="n">
        <v>-8248</v>
      </c>
      <c r="C9" s="5" t="n">
        <v>6345</v>
      </c>
      <c r="D9" s="5" t="n">
        <v>-1534</v>
      </c>
    </row>
    <row r="10" spans="1:4">
      <c r="A10" s="4" t="s">
        <v>677</v>
      </c>
      <c r="B10" s="5" t="n">
        <v>-1751</v>
      </c>
      <c r="C10" s="5" t="n">
        <v>-1333</v>
      </c>
      <c r="D10" s="5" t="n">
        <v>-378</v>
      </c>
    </row>
    <row r="11" spans="1:4">
      <c r="A11" s="4" t="s">
        <v>678</v>
      </c>
      <c r="B11" s="5" t="n">
        <v>-3127</v>
      </c>
      <c r="C11" s="5" t="n">
        <v>-3522</v>
      </c>
      <c r="D11" s="5" t="n">
        <v>-152</v>
      </c>
    </row>
    <row r="12" spans="1:4">
      <c r="A12" s="4" t="s">
        <v>681</v>
      </c>
      <c r="B12" s="5" t="n">
        <v>-13126</v>
      </c>
      <c r="C12" s="5" t="n">
        <v>1490</v>
      </c>
      <c r="D12" s="5" t="n">
        <v>-2064</v>
      </c>
    </row>
    <row r="13" spans="1:4">
      <c r="A13" s="4" t="s">
        <v>583</v>
      </c>
      <c r="B13" s="6" t="n">
        <v>-9325</v>
      </c>
      <c r="C13" s="6" t="n">
        <v>25443</v>
      </c>
      <c r="D13" s="6" t="n">
        <v>123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684</v>
      </c>
      <c r="B3" s="6" t="n">
        <v>3192</v>
      </c>
      <c r="C3" s="6" t="n">
        <v>3958</v>
      </c>
    </row>
    <row r="4" spans="1:3">
      <c r="A4" s="4" t="s">
        <v>685</v>
      </c>
      <c r="B4" s="5" t="n">
        <v>2882</v>
      </c>
      <c r="C4" s="5" t="n">
        <v>4466</v>
      </c>
    </row>
    <row r="5" spans="1:3">
      <c r="A5" s="4" t="s">
        <v>686</v>
      </c>
      <c r="B5" s="5" t="n">
        <v>15197</v>
      </c>
      <c r="C5" s="5" t="n">
        <v>11969</v>
      </c>
    </row>
    <row r="6" spans="1:3">
      <c r="A6" s="4" t="s">
        <v>687</v>
      </c>
      <c r="B6" s="5" t="n">
        <v>1262</v>
      </c>
      <c r="C6" s="5" t="n">
        <v>1085</v>
      </c>
    </row>
    <row r="7" spans="1:3">
      <c r="A7" s="4" t="s">
        <v>688</v>
      </c>
      <c r="B7" s="5" t="n">
        <v>22533</v>
      </c>
      <c r="C7" s="5" t="n">
        <v>21478</v>
      </c>
    </row>
    <row r="8" spans="1:3">
      <c r="A8" s="4" t="s">
        <v>689</v>
      </c>
      <c r="B8" s="5" t="n">
        <v>-637</v>
      </c>
      <c r="C8" s="5" t="n">
        <v>-5862</v>
      </c>
    </row>
    <row r="9" spans="1:3">
      <c r="A9" s="4" t="s">
        <v>690</v>
      </c>
      <c r="B9" s="5" t="n">
        <v>21896</v>
      </c>
      <c r="C9" s="5" t="n">
        <v>15616</v>
      </c>
    </row>
    <row r="10" spans="1:3">
      <c r="A10" s="3" t="s">
        <v>691</v>
      </c>
    </row>
    <row r="11" spans="1:3">
      <c r="A11" s="4" t="s">
        <v>692</v>
      </c>
      <c r="B11" s="5" t="n">
        <v>-15687</v>
      </c>
      <c r="C11" s="5" t="n">
        <v>-23934</v>
      </c>
    </row>
    <row r="12" spans="1:3">
      <c r="A12" s="4" t="s">
        <v>693</v>
      </c>
      <c r="B12" s="5" t="n">
        <v>-500</v>
      </c>
      <c r="C12" s="5" t="n">
        <v>-380</v>
      </c>
    </row>
    <row r="13" spans="1:3">
      <c r="A13" s="4" t="s">
        <v>694</v>
      </c>
      <c r="B13" s="5" t="n">
        <v>-16187</v>
      </c>
      <c r="C13" s="5" t="n">
        <v>-24314</v>
      </c>
    </row>
    <row r="14" spans="1:3">
      <c r="A14" s="4" t="s">
        <v>695</v>
      </c>
      <c r="B14" s="6" t="n">
        <v>5709</v>
      </c>
    </row>
    <row r="15" spans="1:3">
      <c r="A15" s="4" t="s">
        <v>696</v>
      </c>
      <c r="C15" s="6" t="n">
        <v>-86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7</v>
      </c>
      <c r="B1" s="2" t="s">
        <v>475</v>
      </c>
      <c r="D1" s="2" t="s">
        <v>1</v>
      </c>
    </row>
    <row r="2" spans="1:7">
      <c r="B2" s="2" t="s">
        <v>2</v>
      </c>
      <c r="C2" s="2" t="s">
        <v>32</v>
      </c>
      <c r="D2" s="2" t="s">
        <v>2</v>
      </c>
      <c r="E2" s="2" t="s">
        <v>32</v>
      </c>
      <c r="F2" s="2" t="s">
        <v>76</v>
      </c>
      <c r="G2" s="2" t="s">
        <v>698</v>
      </c>
    </row>
    <row r="3" spans="1:7">
      <c r="A3" s="3" t="s">
        <v>699</v>
      </c>
    </row>
    <row r="4" spans="1:7">
      <c r="A4" s="4" t="s">
        <v>700</v>
      </c>
      <c r="D4" s="4" t="s">
        <v>701</v>
      </c>
      <c r="E4" s="4" t="s">
        <v>647</v>
      </c>
      <c r="F4" s="4" t="s">
        <v>647</v>
      </c>
    </row>
    <row r="5" spans="1:7">
      <c r="A5" s="4" t="s">
        <v>702</v>
      </c>
      <c r="C5" s="6" t="n">
        <v>20500000</v>
      </c>
    </row>
    <row r="6" spans="1:7">
      <c r="A6" s="4" t="s">
        <v>703</v>
      </c>
      <c r="B6" s="6" t="n">
        <v>2700000</v>
      </c>
    </row>
    <row r="7" spans="1:7">
      <c r="A7" s="4" t="s">
        <v>704</v>
      </c>
      <c r="B7" s="5" t="n">
        <v>28000000</v>
      </c>
      <c r="D7" s="6" t="n">
        <v>28000000</v>
      </c>
    </row>
    <row r="8" spans="1:7">
      <c r="A8" s="4" t="s">
        <v>705</v>
      </c>
      <c r="B8" s="5" t="n">
        <v>637000</v>
      </c>
      <c r="C8" s="5" t="n">
        <v>5862000</v>
      </c>
      <c r="D8" s="5" t="n">
        <v>637000</v>
      </c>
      <c r="E8" s="6" t="n">
        <v>5862000</v>
      </c>
    </row>
    <row r="9" spans="1:7">
      <c r="A9" s="4" t="s">
        <v>706</v>
      </c>
      <c r="D9" s="5" t="n">
        <v>5300000</v>
      </c>
    </row>
    <row r="10" spans="1:7">
      <c r="A10" s="4" t="s">
        <v>707</v>
      </c>
      <c r="B10" s="5" t="n">
        <v>500000</v>
      </c>
      <c r="D10" s="5" t="n">
        <v>500000</v>
      </c>
    </row>
    <row r="11" spans="1:7">
      <c r="A11" s="4" t="s">
        <v>708</v>
      </c>
      <c r="E11" s="5" t="n">
        <v>200000</v>
      </c>
    </row>
    <row r="12" spans="1:7">
      <c r="A12" s="4" t="s">
        <v>709</v>
      </c>
      <c r="D12" s="5" t="n">
        <v>699000</v>
      </c>
      <c r="E12" s="5" t="n">
        <v>1712000</v>
      </c>
      <c r="F12" s="6" t="n">
        <v>70000</v>
      </c>
    </row>
    <row r="13" spans="1:7">
      <c r="A13" s="4" t="s">
        <v>710</v>
      </c>
      <c r="B13" s="5" t="n">
        <v>7227000</v>
      </c>
      <c r="C13" s="5" t="n">
        <v>7017000</v>
      </c>
      <c r="D13" s="5" t="n">
        <v>7227000</v>
      </c>
      <c r="E13" s="5" t="n">
        <v>7017000</v>
      </c>
      <c r="F13" s="5" t="n">
        <v>5898000</v>
      </c>
      <c r="G13" s="6" t="n">
        <v>6314000</v>
      </c>
    </row>
    <row r="14" spans="1:7">
      <c r="A14" s="4" t="s">
        <v>711</v>
      </c>
      <c r="B14" s="5" t="n">
        <v>6500000</v>
      </c>
      <c r="C14" s="5" t="n">
        <v>4000000</v>
      </c>
      <c r="D14" s="5" t="n">
        <v>6500000</v>
      </c>
      <c r="E14" s="5" t="n">
        <v>4000000</v>
      </c>
      <c r="F14" s="5" t="n">
        <v>2500000</v>
      </c>
    </row>
    <row r="15" spans="1:7">
      <c r="A15" s="4" t="s">
        <v>712</v>
      </c>
      <c r="D15" s="5" t="n">
        <v>965000</v>
      </c>
      <c r="E15" s="5" t="n">
        <v>1393000</v>
      </c>
      <c r="F15" s="5" t="n">
        <v>475000</v>
      </c>
    </row>
    <row r="16" spans="1:7">
      <c r="A16" s="4" t="s">
        <v>713</v>
      </c>
      <c r="B16" s="5" t="n">
        <v>500000</v>
      </c>
      <c r="C16" s="6" t="n">
        <v>600000</v>
      </c>
      <c r="D16" s="5" t="n">
        <v>500000</v>
      </c>
      <c r="E16" s="5" t="n">
        <v>600000</v>
      </c>
      <c r="F16" s="5" t="n">
        <v>600000</v>
      </c>
    </row>
    <row r="17" spans="1:7">
      <c r="A17" s="4" t="s">
        <v>714</v>
      </c>
      <c r="D17" s="5" t="n">
        <v>-80000</v>
      </c>
      <c r="E17" s="6" t="n">
        <v>0</v>
      </c>
      <c r="F17" s="6" t="n">
        <v>200000</v>
      </c>
    </row>
    <row r="18" spans="1:7">
      <c r="A18" s="4" t="s">
        <v>715</v>
      </c>
    </row>
    <row r="19" spans="1:7">
      <c r="A19" s="3" t="s">
        <v>699</v>
      </c>
    </row>
    <row r="20" spans="1:7">
      <c r="A20" s="4" t="s">
        <v>709</v>
      </c>
      <c r="D20" s="5" t="n">
        <v>800000</v>
      </c>
    </row>
    <row r="21" spans="1:7">
      <c r="A21" s="4" t="s">
        <v>354</v>
      </c>
    </row>
    <row r="22" spans="1:7">
      <c r="A22" s="3" t="s">
        <v>699</v>
      </c>
    </row>
    <row r="23" spans="1:7">
      <c r="A23" s="4" t="s">
        <v>712</v>
      </c>
      <c r="D23" s="5" t="n">
        <v>0</v>
      </c>
    </row>
    <row r="24" spans="1:7">
      <c r="A24" s="4" t="s">
        <v>357</v>
      </c>
    </row>
    <row r="25" spans="1:7">
      <c r="A25" s="3" t="s">
        <v>699</v>
      </c>
    </row>
    <row r="26" spans="1:7">
      <c r="A26" s="4" t="s">
        <v>712</v>
      </c>
      <c r="D26" s="5" t="n">
        <v>3700000</v>
      </c>
    </row>
    <row r="27" spans="1:7">
      <c r="A27" s="4" t="s">
        <v>716</v>
      </c>
    </row>
    <row r="28" spans="1:7">
      <c r="A28" s="3" t="s">
        <v>699</v>
      </c>
    </row>
    <row r="29" spans="1:7">
      <c r="A29" s="4" t="s">
        <v>704</v>
      </c>
      <c r="B29" s="5" t="n">
        <v>1200000</v>
      </c>
      <c r="D29" s="5" t="n">
        <v>1200000</v>
      </c>
    </row>
    <row r="30" spans="1:7">
      <c r="A30" s="4" t="s">
        <v>717</v>
      </c>
    </row>
    <row r="31" spans="1:7">
      <c r="A31" s="3" t="s">
        <v>699</v>
      </c>
    </row>
    <row r="32" spans="1:7">
      <c r="A32" s="4" t="s">
        <v>704</v>
      </c>
      <c r="B32" s="5" t="n">
        <v>500000</v>
      </c>
      <c r="D32" s="5" t="n">
        <v>500000</v>
      </c>
    </row>
    <row r="33" spans="1:7">
      <c r="A33" s="4" t="s">
        <v>718</v>
      </c>
    </row>
    <row r="34" spans="1:7">
      <c r="A34" s="3" t="s">
        <v>699</v>
      </c>
    </row>
    <row r="35" spans="1:7">
      <c r="A35" s="4" t="s">
        <v>719</v>
      </c>
      <c r="B35" s="5" t="n">
        <v>100000</v>
      </c>
      <c r="D35" s="6" t="n">
        <v>100000</v>
      </c>
    </row>
    <row r="36" spans="1:7">
      <c r="A36" s="4" t="s">
        <v>717</v>
      </c>
    </row>
    <row r="37" spans="1:7">
      <c r="A37" s="3" t="s">
        <v>699</v>
      </c>
    </row>
    <row r="38" spans="1:7">
      <c r="A38" s="4" t="s">
        <v>720</v>
      </c>
      <c r="D38" s="4" t="s">
        <v>721</v>
      </c>
    </row>
    <row r="39" spans="1:7">
      <c r="A39" s="4" t="s">
        <v>722</v>
      </c>
    </row>
    <row r="40" spans="1:7">
      <c r="A40" s="3" t="s">
        <v>699</v>
      </c>
    </row>
    <row r="41" spans="1:7">
      <c r="A41" s="4" t="s">
        <v>720</v>
      </c>
      <c r="D41" s="4" t="s">
        <v>649</v>
      </c>
    </row>
    <row r="42" spans="1:7">
      <c r="A42" s="4" t="s">
        <v>723</v>
      </c>
    </row>
    <row r="43" spans="1:7">
      <c r="A43" s="3" t="s">
        <v>699</v>
      </c>
    </row>
    <row r="44" spans="1:7">
      <c r="A44" s="4" t="s">
        <v>719</v>
      </c>
      <c r="B44" s="6" t="n">
        <v>500000</v>
      </c>
      <c r="D44" s="6" t="n">
        <v>5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76</v>
      </c>
    </row>
    <row r="3" spans="1:4">
      <c r="A3" s="3" t="s">
        <v>221</v>
      </c>
    </row>
    <row r="4" spans="1:4">
      <c r="A4" s="4" t="s">
        <v>725</v>
      </c>
      <c r="B4" s="6" t="n">
        <v>-6775</v>
      </c>
      <c r="C4" s="6" t="n">
        <v>1802</v>
      </c>
      <c r="D4" s="6" t="n">
        <v>19216</v>
      </c>
    </row>
    <row r="5" spans="1:4">
      <c r="A5" s="4" t="s">
        <v>726</v>
      </c>
      <c r="B5" s="5" t="n">
        <v>-1160</v>
      </c>
      <c r="C5" s="5" t="n">
        <v>-318</v>
      </c>
      <c r="D5" s="5" t="n">
        <v>188</v>
      </c>
    </row>
    <row r="6" spans="1:4">
      <c r="A6" s="4" t="s">
        <v>727</v>
      </c>
      <c r="B6" s="5" t="n">
        <v>-1071</v>
      </c>
      <c r="C6" s="5" t="n">
        <v>-3101</v>
      </c>
      <c r="D6" s="5" t="n">
        <v>-6838</v>
      </c>
    </row>
    <row r="7" spans="1:4">
      <c r="A7" s="4" t="s">
        <v>728</v>
      </c>
      <c r="B7" s="5" t="n">
        <v>0</v>
      </c>
      <c r="C7" s="5" t="n">
        <v>980</v>
      </c>
      <c r="D7" s="5" t="n">
        <v>980</v>
      </c>
    </row>
    <row r="8" spans="1:4">
      <c r="A8" s="4" t="s">
        <v>729</v>
      </c>
      <c r="B8" s="5" t="n">
        <v>519</v>
      </c>
      <c r="C8" s="5" t="n">
        <v>606</v>
      </c>
      <c r="D8" s="5" t="n">
        <v>-530</v>
      </c>
    </row>
    <row r="9" spans="1:4">
      <c r="A9" s="4" t="s">
        <v>730</v>
      </c>
      <c r="B9" s="5" t="n">
        <v>-2021</v>
      </c>
      <c r="C9" s="5" t="n">
        <v>-1498</v>
      </c>
      <c r="D9" s="5" t="n">
        <v>-911</v>
      </c>
    </row>
    <row r="10" spans="1:4">
      <c r="A10" s="4" t="s">
        <v>731</v>
      </c>
      <c r="B10" s="5" t="n">
        <v>1311</v>
      </c>
      <c r="C10" s="5" t="n">
        <v>2048</v>
      </c>
      <c r="D10" s="5" t="n">
        <v>485</v>
      </c>
    </row>
    <row r="11" spans="1:4">
      <c r="A11" s="4" t="s">
        <v>732</v>
      </c>
      <c r="B11" s="5" t="n">
        <v>-1214</v>
      </c>
      <c r="C11" s="5" t="n">
        <v>-1521</v>
      </c>
      <c r="D11" s="5" t="n">
        <v>-495</v>
      </c>
    </row>
    <row r="12" spans="1:4">
      <c r="A12" s="4" t="s">
        <v>733</v>
      </c>
      <c r="B12" s="5" t="n">
        <v>0</v>
      </c>
      <c r="C12" s="5" t="n">
        <v>314</v>
      </c>
      <c r="D12" s="5" t="n">
        <v>0</v>
      </c>
    </row>
    <row r="13" spans="1:4">
      <c r="A13" s="4" t="s">
        <v>734</v>
      </c>
      <c r="B13" s="5" t="n">
        <v>0</v>
      </c>
      <c r="C13" s="5" t="n">
        <v>-190</v>
      </c>
      <c r="D13" s="5" t="n">
        <v>-1184</v>
      </c>
    </row>
    <row r="14" spans="1:4">
      <c r="A14" s="4" t="s">
        <v>735</v>
      </c>
      <c r="B14" s="5" t="n">
        <v>0</v>
      </c>
      <c r="C14" s="5" t="n">
        <v>16564</v>
      </c>
      <c r="D14" s="5" t="n">
        <v>0</v>
      </c>
    </row>
    <row r="15" spans="1:4">
      <c r="A15" s="4" t="s">
        <v>736</v>
      </c>
      <c r="B15" s="5" t="n">
        <v>0</v>
      </c>
      <c r="C15" s="5" t="n">
        <v>3883</v>
      </c>
      <c r="D15" s="5" t="n">
        <v>0</v>
      </c>
    </row>
    <row r="16" spans="1:4">
      <c r="A16" s="4" t="s">
        <v>737</v>
      </c>
      <c r="B16" s="5" t="n">
        <v>658</v>
      </c>
      <c r="C16" s="5" t="n">
        <v>726</v>
      </c>
      <c r="D16" s="5" t="n">
        <v>543</v>
      </c>
    </row>
    <row r="17" spans="1:4">
      <c r="A17" s="4" t="s">
        <v>737</v>
      </c>
      <c r="B17" s="5" t="n">
        <v>1185</v>
      </c>
      <c r="C17" s="5" t="n">
        <v>2880</v>
      </c>
      <c r="D17" s="5" t="n">
        <v>0</v>
      </c>
    </row>
    <row r="18" spans="1:4">
      <c r="A18" s="4" t="s">
        <v>738</v>
      </c>
      <c r="B18" s="5" t="n">
        <v>2326</v>
      </c>
      <c r="C18" s="5" t="n">
        <v>0</v>
      </c>
      <c r="D18" s="5" t="n">
        <v>0</v>
      </c>
    </row>
    <row r="19" spans="1:4">
      <c r="A19" s="4" t="s">
        <v>739</v>
      </c>
      <c r="B19" s="5" t="n">
        <v>-1417</v>
      </c>
      <c r="C19" s="5" t="n">
        <v>711</v>
      </c>
      <c r="D19" s="5" t="n">
        <v>0</v>
      </c>
    </row>
    <row r="20" spans="1:4">
      <c r="A20" s="4" t="s">
        <v>740</v>
      </c>
      <c r="B20" s="5" t="n">
        <v>0</v>
      </c>
      <c r="C20" s="5" t="n">
        <v>621</v>
      </c>
      <c r="D20" s="5" t="n">
        <v>0</v>
      </c>
    </row>
    <row r="21" spans="1:4">
      <c r="A21" s="4" t="s">
        <v>741</v>
      </c>
      <c r="B21" s="5" t="n">
        <v>-2676</v>
      </c>
      <c r="C21" s="5" t="n">
        <v>0</v>
      </c>
      <c r="D21" s="5" t="n">
        <v>0</v>
      </c>
    </row>
    <row r="22" spans="1:4">
      <c r="A22" s="4" t="s">
        <v>521</v>
      </c>
      <c r="B22" s="5" t="n">
        <v>1010</v>
      </c>
      <c r="C22" s="5" t="n">
        <v>936</v>
      </c>
      <c r="D22" s="5" t="n">
        <v>855</v>
      </c>
    </row>
    <row r="23" spans="1:4">
      <c r="A23" s="4" t="s">
        <v>583</v>
      </c>
      <c r="B23" s="6" t="n">
        <v>-9325</v>
      </c>
      <c r="C23" s="6" t="n">
        <v>25443</v>
      </c>
      <c r="D23" s="6" t="n">
        <v>123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6</v>
      </c>
    </row>
    <row r="3" spans="1:4">
      <c r="A3" s="3" t="s">
        <v>743</v>
      </c>
    </row>
    <row r="4" spans="1:4">
      <c r="A4" s="4" t="s">
        <v>744</v>
      </c>
      <c r="B4" s="6" t="n">
        <v>7017</v>
      </c>
      <c r="C4" s="6" t="n">
        <v>5898</v>
      </c>
      <c r="D4" s="6" t="n">
        <v>6314</v>
      </c>
    </row>
    <row r="5" spans="1:4">
      <c r="A5" s="4" t="s">
        <v>745</v>
      </c>
      <c r="B5" s="5" t="n">
        <v>526</v>
      </c>
      <c r="C5" s="5" t="n">
        <v>747</v>
      </c>
      <c r="D5" s="5" t="n">
        <v>174</v>
      </c>
    </row>
    <row r="6" spans="1:4">
      <c r="A6" s="4" t="s">
        <v>709</v>
      </c>
      <c r="B6" s="5" t="n">
        <v>699</v>
      </c>
      <c r="C6" s="5" t="n">
        <v>1712</v>
      </c>
      <c r="D6" s="5" t="n">
        <v>70</v>
      </c>
    </row>
    <row r="7" spans="1:4">
      <c r="A7" s="4" t="s">
        <v>712</v>
      </c>
      <c r="B7" s="5" t="n">
        <v>-965</v>
      </c>
      <c r="C7" s="5" t="n">
        <v>-1393</v>
      </c>
      <c r="D7" s="5" t="n">
        <v>-475</v>
      </c>
    </row>
    <row r="8" spans="1:4">
      <c r="A8" s="4" t="s">
        <v>746</v>
      </c>
      <c r="B8" s="5" t="n">
        <v>-50</v>
      </c>
      <c r="D8" s="5" t="n">
        <v>-185</v>
      </c>
    </row>
    <row r="9" spans="1:4">
      <c r="A9" s="4" t="s">
        <v>746</v>
      </c>
      <c r="C9" s="5" t="n">
        <v>53</v>
      </c>
    </row>
    <row r="10" spans="1:4">
      <c r="A10" s="4" t="s">
        <v>747</v>
      </c>
      <c r="B10" s="6" t="n">
        <v>7227</v>
      </c>
      <c r="C10" s="6" t="n">
        <v>7017</v>
      </c>
      <c r="D10" s="6" t="n">
        <v>58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8</v>
      </c>
      <c r="B1" s="2" t="s">
        <v>1</v>
      </c>
    </row>
    <row r="2" spans="1:4">
      <c r="B2" s="2" t="s">
        <v>2</v>
      </c>
      <c r="C2" s="2" t="s">
        <v>32</v>
      </c>
      <c r="D2" s="2" t="s">
        <v>76</v>
      </c>
    </row>
    <row r="3" spans="1:4">
      <c r="A3" s="3" t="s">
        <v>224</v>
      </c>
    </row>
    <row r="4" spans="1:4">
      <c r="A4" s="4" t="s">
        <v>749</v>
      </c>
      <c r="B4" s="9" t="n">
        <v>4.7</v>
      </c>
      <c r="C4" s="9" t="n">
        <v>2.5</v>
      </c>
      <c r="D4" s="9" t="n">
        <v>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50</v>
      </c>
      <c r="B1" s="2" t="s">
        <v>1</v>
      </c>
    </row>
    <row r="2" spans="1:2">
      <c r="B2" s="2" t="s">
        <v>751</v>
      </c>
    </row>
    <row r="3" spans="1:2">
      <c r="A3" s="3" t="s">
        <v>227</v>
      </c>
    </row>
    <row r="4" spans="1:2">
      <c r="A4" s="4" t="s">
        <v>752</v>
      </c>
      <c r="B4" s="5" t="n">
        <v>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78</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76</v>
      </c>
    </row>
    <row r="3" spans="1:4">
      <c r="A3" s="3" t="s">
        <v>754</v>
      </c>
    </row>
    <row r="4" spans="1:4">
      <c r="A4" s="4" t="s">
        <v>78</v>
      </c>
      <c r="B4" s="6" t="n">
        <v>530891</v>
      </c>
      <c r="C4" s="6" t="n">
        <v>500970</v>
      </c>
      <c r="D4" s="6" t="n">
        <v>381892</v>
      </c>
    </row>
    <row r="5" spans="1:4">
      <c r="A5" s="4" t="s">
        <v>755</v>
      </c>
      <c r="B5" s="5" t="n">
        <v>22913</v>
      </c>
      <c r="C5" s="5" t="n">
        <v>22071</v>
      </c>
    </row>
    <row r="6" spans="1:4">
      <c r="A6" s="4" t="s">
        <v>756</v>
      </c>
    </row>
    <row r="7" spans="1:4">
      <c r="A7" s="3" t="s">
        <v>754</v>
      </c>
    </row>
    <row r="8" spans="1:4">
      <c r="A8" s="4" t="s">
        <v>78</v>
      </c>
      <c r="B8" s="5" t="n">
        <v>279799</v>
      </c>
      <c r="C8" s="5" t="n">
        <v>243156</v>
      </c>
      <c r="D8" s="5" t="n">
        <v>238522</v>
      </c>
    </row>
    <row r="9" spans="1:4">
      <c r="A9" s="4" t="s">
        <v>757</v>
      </c>
    </row>
    <row r="10" spans="1:4">
      <c r="A10" s="3" t="s">
        <v>754</v>
      </c>
    </row>
    <row r="11" spans="1:4">
      <c r="A11" s="4" t="s">
        <v>78</v>
      </c>
      <c r="B11" s="5" t="n">
        <v>200767</v>
      </c>
      <c r="C11" s="5" t="n">
        <v>171315</v>
      </c>
      <c r="D11" s="5" t="n">
        <v>168200</v>
      </c>
    </row>
    <row r="12" spans="1:4">
      <c r="A12" s="4" t="s">
        <v>758</v>
      </c>
    </row>
    <row r="13" spans="1:4">
      <c r="A13" s="3" t="s">
        <v>754</v>
      </c>
    </row>
    <row r="14" spans="1:4">
      <c r="A14" s="4" t="s">
        <v>78</v>
      </c>
      <c r="B14" s="5" t="n">
        <v>67032</v>
      </c>
      <c r="C14" s="5" t="n">
        <v>59955</v>
      </c>
      <c r="D14" s="5" t="n">
        <v>58681</v>
      </c>
    </row>
    <row r="15" spans="1:4">
      <c r="A15" s="4" t="s">
        <v>759</v>
      </c>
    </row>
    <row r="16" spans="1:4">
      <c r="A16" s="3" t="s">
        <v>754</v>
      </c>
    </row>
    <row r="17" spans="1:4">
      <c r="A17" s="4" t="s">
        <v>78</v>
      </c>
      <c r="B17" s="5" t="n">
        <v>12000</v>
      </c>
      <c r="C17" s="5" t="n">
        <v>11886</v>
      </c>
      <c r="D17" s="5" t="n">
        <v>11641</v>
      </c>
    </row>
    <row r="18" spans="1:4">
      <c r="A18" s="4" t="s">
        <v>760</v>
      </c>
    </row>
    <row r="19" spans="1:4">
      <c r="A19" s="3" t="s">
        <v>754</v>
      </c>
    </row>
    <row r="20" spans="1:4">
      <c r="A20" s="4" t="s">
        <v>78</v>
      </c>
      <c r="B20" s="5" t="n">
        <v>123567</v>
      </c>
      <c r="C20" s="5" t="n">
        <v>143630</v>
      </c>
      <c r="D20" s="5" t="n">
        <v>143370</v>
      </c>
    </row>
    <row r="21" spans="1:4">
      <c r="A21" s="4" t="s">
        <v>761</v>
      </c>
    </row>
    <row r="22" spans="1:4">
      <c r="A22" s="3" t="s">
        <v>754</v>
      </c>
    </row>
    <row r="23" spans="1:4">
      <c r="A23" s="4" t="s">
        <v>78</v>
      </c>
      <c r="B23" s="5" t="n">
        <v>63549</v>
      </c>
      <c r="C23" s="5" t="n">
        <v>77573</v>
      </c>
      <c r="D23" s="5" t="n">
        <v>72562</v>
      </c>
    </row>
    <row r="24" spans="1:4">
      <c r="A24" s="4" t="s">
        <v>762</v>
      </c>
    </row>
    <row r="25" spans="1:4">
      <c r="A25" s="3" t="s">
        <v>754</v>
      </c>
    </row>
    <row r="26" spans="1:4">
      <c r="A26" s="4" t="s">
        <v>78</v>
      </c>
      <c r="B26" s="5" t="n">
        <v>39622</v>
      </c>
      <c r="C26" s="5" t="n">
        <v>43732</v>
      </c>
      <c r="D26" s="5" t="n">
        <v>47674</v>
      </c>
    </row>
    <row r="27" spans="1:4">
      <c r="A27" s="4" t="s">
        <v>763</v>
      </c>
    </row>
    <row r="28" spans="1:4">
      <c r="A28" s="3" t="s">
        <v>754</v>
      </c>
    </row>
    <row r="29" spans="1:4">
      <c r="A29" s="4" t="s">
        <v>78</v>
      </c>
      <c r="B29" s="5" t="n">
        <v>20396</v>
      </c>
      <c r="C29" s="5" t="n">
        <v>22325</v>
      </c>
      <c r="D29" s="5" t="n">
        <v>23134</v>
      </c>
    </row>
    <row r="30" spans="1:4">
      <c r="A30" s="4" t="s">
        <v>764</v>
      </c>
    </row>
    <row r="31" spans="1:4">
      <c r="A31" s="3" t="s">
        <v>754</v>
      </c>
    </row>
    <row r="32" spans="1:4">
      <c r="A32" s="4" t="s">
        <v>78</v>
      </c>
      <c r="B32" s="5" t="n">
        <v>127525</v>
      </c>
      <c r="C32" s="5" t="n">
        <v>114184</v>
      </c>
      <c r="D32" s="5" t="n">
        <v>0</v>
      </c>
    </row>
    <row r="33" spans="1:4">
      <c r="A33" s="4" t="s">
        <v>765</v>
      </c>
    </row>
    <row r="34" spans="1:4">
      <c r="A34" s="3" t="s">
        <v>754</v>
      </c>
    </row>
    <row r="35" spans="1:4">
      <c r="A35" s="4" t="s">
        <v>78</v>
      </c>
      <c r="B35" s="5" t="n">
        <v>119269</v>
      </c>
      <c r="C35" s="5" t="n">
        <v>107769</v>
      </c>
      <c r="D35" s="5" t="n">
        <v>0</v>
      </c>
    </row>
    <row r="36" spans="1:4">
      <c r="A36" s="4" t="s">
        <v>766</v>
      </c>
    </row>
    <row r="37" spans="1:4">
      <c r="A37" s="3" t="s">
        <v>754</v>
      </c>
    </row>
    <row r="38" spans="1:4">
      <c r="A38" s="4" t="s">
        <v>78</v>
      </c>
      <c r="B38" s="5" t="n">
        <v>8256</v>
      </c>
      <c r="C38" s="5" t="n">
        <v>6415</v>
      </c>
      <c r="D38" s="5" t="n">
        <v>0</v>
      </c>
    </row>
    <row r="39" spans="1:4">
      <c r="A39" s="4" t="s">
        <v>767</v>
      </c>
    </row>
    <row r="40" spans="1:4">
      <c r="A40" s="3" t="s">
        <v>754</v>
      </c>
    </row>
    <row r="41" spans="1:4">
      <c r="A41" s="4" t="s">
        <v>78</v>
      </c>
      <c r="B41" s="5" t="n">
        <v>0</v>
      </c>
      <c r="C41" s="5" t="n">
        <v>0</v>
      </c>
      <c r="D41" s="5" t="n">
        <v>0</v>
      </c>
    </row>
    <row r="42" spans="1:4">
      <c r="A42" s="4" t="s">
        <v>768</v>
      </c>
    </row>
    <row r="43" spans="1:4">
      <c r="A43" s="3" t="s">
        <v>754</v>
      </c>
    </row>
    <row r="44" spans="1:4">
      <c r="A44" s="4" t="s">
        <v>78</v>
      </c>
      <c r="B44" s="5" t="n">
        <v>300860</v>
      </c>
      <c r="C44" s="5" t="n">
        <v>270860</v>
      </c>
      <c r="D44" s="5" t="n">
        <v>250694</v>
      </c>
    </row>
    <row r="45" spans="1:4">
      <c r="A45" s="4" t="s">
        <v>755</v>
      </c>
      <c r="B45" s="5" t="n">
        <v>10019</v>
      </c>
      <c r="C45" s="5" t="n">
        <v>10128</v>
      </c>
    </row>
    <row r="46" spans="1:4">
      <c r="A46" s="4" t="s">
        <v>769</v>
      </c>
    </row>
    <row r="47" spans="1:4">
      <c r="A47" s="3" t="s">
        <v>754</v>
      </c>
    </row>
    <row r="48" spans="1:4">
      <c r="A48" s="4" t="s">
        <v>78</v>
      </c>
      <c r="B48" s="5" t="n">
        <v>230031</v>
      </c>
      <c r="C48" s="5" t="n">
        <v>230110</v>
      </c>
      <c r="D48" s="6" t="n">
        <v>131198</v>
      </c>
    </row>
    <row r="49" spans="1:4">
      <c r="A49" s="4" t="s">
        <v>717</v>
      </c>
    </row>
    <row r="50" spans="1:4">
      <c r="A50" s="3" t="s">
        <v>754</v>
      </c>
    </row>
    <row r="51" spans="1:4">
      <c r="A51" s="4" t="s">
        <v>755</v>
      </c>
      <c r="B51" s="5" t="n">
        <v>4504</v>
      </c>
      <c r="C51" s="5" t="n">
        <v>5068</v>
      </c>
    </row>
    <row r="52" spans="1:4">
      <c r="A52" s="4" t="s">
        <v>770</v>
      </c>
    </row>
    <row r="53" spans="1:4">
      <c r="A53" s="3" t="s">
        <v>754</v>
      </c>
    </row>
    <row r="54" spans="1:4">
      <c r="A54" s="4" t="s">
        <v>755</v>
      </c>
      <c r="B54" s="5" t="n">
        <v>999</v>
      </c>
      <c r="C54" s="5" t="n">
        <v>1591</v>
      </c>
    </row>
    <row r="55" spans="1:4">
      <c r="A55" s="4" t="s">
        <v>722</v>
      </c>
    </row>
    <row r="56" spans="1:4">
      <c r="A56" s="3" t="s">
        <v>754</v>
      </c>
    </row>
    <row r="57" spans="1:4">
      <c r="A57" s="4" t="s">
        <v>755</v>
      </c>
      <c r="B57" s="5" t="n">
        <v>5083</v>
      </c>
      <c r="C57" s="5" t="n">
        <v>3178</v>
      </c>
    </row>
    <row r="58" spans="1:4">
      <c r="A58" s="4" t="s">
        <v>771</v>
      </c>
    </row>
    <row r="59" spans="1:4">
      <c r="A59" s="3" t="s">
        <v>754</v>
      </c>
    </row>
    <row r="60" spans="1:4">
      <c r="A60" s="4" t="s">
        <v>755</v>
      </c>
      <c r="B60" s="5" t="n">
        <v>1371</v>
      </c>
      <c r="C60" s="5" t="n">
        <v>1158</v>
      </c>
    </row>
    <row r="61" spans="1:4">
      <c r="A61" s="4" t="s">
        <v>772</v>
      </c>
    </row>
    <row r="62" spans="1:4">
      <c r="A62" s="3" t="s">
        <v>754</v>
      </c>
    </row>
    <row r="63" spans="1:4">
      <c r="A63" s="4" t="s">
        <v>755</v>
      </c>
      <c r="B63" s="6" t="n">
        <v>937</v>
      </c>
      <c r="C63" s="6" t="n">
        <v>94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29</v>
      </c>
    </row>
    <row r="2" spans="1:2">
      <c r="A2" s="3" t="s">
        <v>230</v>
      </c>
    </row>
    <row r="3" spans="1:2">
      <c r="A3" s="5" t="n">
        <v>2019</v>
      </c>
      <c r="B3" s="6" t="n">
        <v>8092</v>
      </c>
    </row>
    <row r="4" spans="1:2">
      <c r="A4" s="5" t="n">
        <v>2020</v>
      </c>
      <c r="B4" s="5" t="n">
        <v>6951</v>
      </c>
    </row>
    <row r="5" spans="1:2">
      <c r="A5" s="5" t="n">
        <v>2021</v>
      </c>
      <c r="B5" s="5" t="n">
        <v>5290</v>
      </c>
    </row>
    <row r="6" spans="1:2">
      <c r="A6" s="5" t="n">
        <v>2022</v>
      </c>
      <c r="B6" s="5" t="n">
        <v>3423</v>
      </c>
    </row>
    <row r="7" spans="1:2">
      <c r="A7" s="5" t="n">
        <v>2023</v>
      </c>
      <c r="B7" s="5" t="n">
        <v>2426</v>
      </c>
    </row>
    <row r="8" spans="1:2">
      <c r="A8" s="4" t="s">
        <v>505</v>
      </c>
      <c r="B8" s="5" t="n">
        <v>1365</v>
      </c>
    </row>
    <row r="9" spans="1:2">
      <c r="A9" s="4" t="s">
        <v>774</v>
      </c>
      <c r="B9" s="6" t="n">
        <v>2754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75</v>
      </c>
      <c r="B1" s="2" t="s">
        <v>1</v>
      </c>
    </row>
    <row r="2" spans="1:4">
      <c r="B2" s="2" t="s">
        <v>2</v>
      </c>
      <c r="C2" s="2" t="s">
        <v>32</v>
      </c>
      <c r="D2" s="2" t="s">
        <v>76</v>
      </c>
    </row>
    <row r="3" spans="1:4">
      <c r="A3" s="3" t="s">
        <v>230</v>
      </c>
    </row>
    <row r="4" spans="1:4">
      <c r="A4" s="4" t="s">
        <v>776</v>
      </c>
      <c r="B4" s="9" t="n">
        <v>7.8</v>
      </c>
      <c r="C4" s="9" t="n">
        <v>6.7</v>
      </c>
      <c r="D4" s="9" t="n">
        <v>5.3</v>
      </c>
    </row>
    <row r="5" spans="1:4">
      <c r="A5" s="4" t="s">
        <v>777</v>
      </c>
      <c r="B5" s="9" t="n">
        <v>6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79</v>
      </c>
    </row>
    <row r="2" spans="1:2">
      <c r="A2" s="4" t="s">
        <v>780</v>
      </c>
    </row>
    <row r="3" spans="1:2">
      <c r="A3" s="3" t="s">
        <v>781</v>
      </c>
    </row>
    <row r="4" spans="1:2">
      <c r="A4" s="4" t="s">
        <v>782</v>
      </c>
      <c r="B4" s="9" t="n">
        <v>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3" t="s">
        <v>784</v>
      </c>
    </row>
    <row r="4" spans="1:3">
      <c r="A4" s="4" t="s">
        <v>785</v>
      </c>
      <c r="B4" s="6" t="n">
        <v>147</v>
      </c>
    </row>
    <row r="5" spans="1:3">
      <c r="A5" s="4" t="s">
        <v>444</v>
      </c>
      <c r="B5" s="5" t="n">
        <v>0</v>
      </c>
    </row>
    <row r="6" spans="1:3">
      <c r="A6" s="4" t="s">
        <v>786</v>
      </c>
      <c r="B6" s="5" t="n">
        <v>-147</v>
      </c>
    </row>
    <row r="7" spans="1:3">
      <c r="A7" s="4" t="s">
        <v>787</v>
      </c>
      <c r="B7" s="5" t="n">
        <v>0</v>
      </c>
    </row>
    <row r="8" spans="1:3">
      <c r="A8" s="4" t="s">
        <v>788</v>
      </c>
      <c r="B8" s="5" t="n">
        <v>0</v>
      </c>
    </row>
    <row r="9" spans="1:3">
      <c r="A9" s="4" t="s">
        <v>789</v>
      </c>
    </row>
    <row r="10" spans="1:3">
      <c r="A10" s="3" t="s">
        <v>784</v>
      </c>
    </row>
    <row r="11" spans="1:3">
      <c r="A11" s="4" t="s">
        <v>785</v>
      </c>
      <c r="B11" s="5" t="n">
        <v>147</v>
      </c>
    </row>
    <row r="12" spans="1:3">
      <c r="A12" s="4" t="s">
        <v>444</v>
      </c>
      <c r="B12" s="5" t="n">
        <v>0</v>
      </c>
    </row>
    <row r="13" spans="1:3">
      <c r="A13" s="4" t="s">
        <v>786</v>
      </c>
      <c r="B13" s="5" t="n">
        <v>-147</v>
      </c>
    </row>
    <row r="14" spans="1:3">
      <c r="A14" s="4" t="s">
        <v>787</v>
      </c>
      <c r="B14" s="5" t="n">
        <v>0</v>
      </c>
    </row>
    <row r="15" spans="1:3">
      <c r="A15" s="4" t="s">
        <v>788</v>
      </c>
      <c r="B15" s="5" t="n">
        <v>0</v>
      </c>
    </row>
    <row r="16" spans="1:3">
      <c r="A16" s="4" t="s">
        <v>790</v>
      </c>
    </row>
    <row r="17" spans="1:3">
      <c r="A17" s="3" t="s">
        <v>791</v>
      </c>
    </row>
    <row r="18" spans="1:3">
      <c r="A18" s="4" t="s">
        <v>559</v>
      </c>
      <c r="B18" s="5" t="n">
        <v>77</v>
      </c>
      <c r="C18" s="6" t="n">
        <v>0</v>
      </c>
    </row>
    <row r="19" spans="1:3">
      <c r="A19" s="3" t="s">
        <v>784</v>
      </c>
    </row>
    <row r="20" spans="1:3">
      <c r="A20" s="4" t="s">
        <v>792</v>
      </c>
      <c r="B20" s="5" t="n">
        <v>77</v>
      </c>
    </row>
    <row r="21" spans="1:3">
      <c r="A21" s="4" t="s">
        <v>793</v>
      </c>
      <c r="B21" s="5" t="n">
        <v>0</v>
      </c>
    </row>
    <row r="22" spans="1:3">
      <c r="A22" s="4" t="s">
        <v>794</v>
      </c>
      <c r="B22"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6</v>
      </c>
    </row>
    <row r="3" spans="1:4">
      <c r="A3" s="3" t="s">
        <v>796</v>
      </c>
    </row>
    <row r="4" spans="1:4">
      <c r="A4" s="4" t="s">
        <v>563</v>
      </c>
      <c r="B4" s="6" t="n">
        <v>5862</v>
      </c>
      <c r="C4" s="6" t="n">
        <v>3706</v>
      </c>
      <c r="D4" s="6" t="n">
        <v>3972</v>
      </c>
    </row>
    <row r="5" spans="1:4">
      <c r="A5" s="4" t="s">
        <v>565</v>
      </c>
      <c r="B5" s="5" t="n">
        <v>0</v>
      </c>
      <c r="C5" s="5" t="n">
        <v>2156</v>
      </c>
      <c r="D5" s="5" t="n">
        <v>0</v>
      </c>
    </row>
    <row r="6" spans="1:4">
      <c r="A6" s="4" t="s">
        <v>797</v>
      </c>
      <c r="B6" s="5" t="n">
        <v>-5225</v>
      </c>
      <c r="C6" s="5" t="n">
        <v>0</v>
      </c>
      <c r="D6" s="5" t="n">
        <v>-266</v>
      </c>
    </row>
    <row r="7" spans="1:4">
      <c r="A7" s="4" t="s">
        <v>567</v>
      </c>
      <c r="B7" s="5" t="n">
        <v>637</v>
      </c>
      <c r="C7" s="5" t="n">
        <v>5862</v>
      </c>
      <c r="D7" s="5" t="n">
        <v>3706</v>
      </c>
    </row>
    <row r="8" spans="1:4">
      <c r="A8" s="4" t="s">
        <v>798</v>
      </c>
    </row>
    <row r="9" spans="1:4">
      <c r="A9" s="3" t="s">
        <v>796</v>
      </c>
    </row>
    <row r="10" spans="1:4">
      <c r="A10" s="4" t="s">
        <v>563</v>
      </c>
      <c r="B10" s="5" t="n">
        <v>8978</v>
      </c>
      <c r="C10" s="5" t="n">
        <v>4182</v>
      </c>
      <c r="D10" s="5" t="n">
        <v>4686</v>
      </c>
    </row>
    <row r="11" spans="1:4">
      <c r="A11" s="4" t="s">
        <v>565</v>
      </c>
      <c r="B11" s="5" t="n">
        <v>6423</v>
      </c>
      <c r="C11" s="5" t="n">
        <v>10017</v>
      </c>
      <c r="D11" s="5" t="n">
        <v>1123</v>
      </c>
    </row>
    <row r="12" spans="1:4">
      <c r="A12" s="4" t="s">
        <v>797</v>
      </c>
      <c r="B12" s="5" t="n">
        <v>-8441</v>
      </c>
      <c r="C12" s="5" t="n">
        <v>-5221</v>
      </c>
      <c r="D12" s="5" t="n">
        <v>-1627</v>
      </c>
    </row>
    <row r="13" spans="1:4">
      <c r="A13" s="4" t="s">
        <v>567</v>
      </c>
      <c r="B13" s="6" t="n">
        <v>6960</v>
      </c>
      <c r="C13" s="6" t="n">
        <v>8978</v>
      </c>
      <c r="D13" s="6" t="n">
        <v>41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3:42Z</dcterms:created>
  <dcterms:modified xmlns:dcterms="http://purl.org/dc/terms/" xmlns:xsi="http://www.w3.org/2001/XMLSchema-instance" xsi:type="dcterms:W3CDTF">2019-03-01T16:03:42Z</dcterms:modified>
</cp:coreProperties>
</file>